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BASIS OF PRESENTATION AND SUMMA" sheetId="7" r:id="rId7"/>
    <s:sheet name="EARNINGS (LOSS) PER SHARE AND S" sheetId="8" r:id="rId8"/>
    <s:sheet name="SHARE-BASED COMPENSATION_" sheetId="9" r:id="rId9"/>
    <s:sheet name="DISCONTINUED OPERATIONS_" sheetId="10" r:id="rId10"/>
    <s:sheet name="OTHER CURRENT AND NONCURRENT AS" sheetId="11" r:id="rId11"/>
    <s:sheet name="GOODWILL_" sheetId="12" r:id="rId12"/>
    <s:sheet name="PROPERTY AND EQUIPMENT_" sheetId="13" r:id="rId13"/>
    <s:sheet name="LONG-TERM DEBT_" sheetId="14" r:id="rId14"/>
    <s:sheet name="ALLOWANCE FOR DOUBTFUL ACCOUNTS" sheetId="15" r:id="rId15"/>
    <s:sheet name="SEGMENT INFORMATION_" sheetId="16" r:id="rId16"/>
    <s:sheet name="RESTRUCTURING, IMPAIRMENT AND O" sheetId="17" r:id="rId17"/>
    <s:sheet name="COMMITMENTS AND CONTINGENCIES_" sheetId="18" r:id="rId18"/>
    <s:sheet name="INCOME TAX_" sheetId="19" r:id="rId19"/>
    <s:sheet name="FINANCIAL INSTRUMENTS_" sheetId="20" r:id="rId20"/>
    <s:sheet name="SUBSEQUENT EVENTS_" sheetId="21" r:id="rId21"/>
    <s:sheet name="BASIS OF PRESENTATION AND SUM22" sheetId="22" r:id="rId22"/>
    <s:sheet name="EARNINGS (LOSS) PER SHARE AND23" sheetId="23" r:id="rId23"/>
    <s:sheet name="SHARE-BASED COMPENSATION_ (Tabl" sheetId="24" r:id="rId24"/>
    <s:sheet name="DISCONTINUED OPERATIONS_ (Table" sheetId="25" r:id="rId25"/>
    <s:sheet name="OTHER CURRENT AND NONCURRENT 26" sheetId="26" r:id="rId26"/>
    <s:sheet name="GOODWILL_ (Tables)" sheetId="27" r:id="rId27"/>
    <s:sheet name="PROPERTY AND EQUIPMENT_ (Tables" sheetId="28" r:id="rId28"/>
    <s:sheet name="LONG-TERM DEBT_ (Tables)" sheetId="29" r:id="rId29"/>
    <s:sheet name="SEGMENT INFORMATION_ (Tables)" sheetId="30" r:id="rId30"/>
    <s:sheet name="RESTRUCTURING, IMPAIRMENT AND31" sheetId="31" r:id="rId31"/>
    <s:sheet name="FINANCIAL INSTRUMENTS_ (Tables)" sheetId="32" r:id="rId32"/>
    <s:sheet name="EARNINGS (LOSS) PER SHARE AND33" sheetId="33" r:id="rId33"/>
    <s:sheet name="EARNINGS (LOSS) PER SHARE AND34" sheetId="34" r:id="rId34"/>
    <s:sheet name="SHARE-BASED COMPENSATION_ (Deta" sheetId="35" r:id="rId35"/>
    <s:sheet name="SHARE-BASED COMPENSATION_ (De36" sheetId="36" r:id="rId36"/>
    <s:sheet name="SHARE-BASED COMPENSATION_ (De37" sheetId="37" r:id="rId37"/>
    <s:sheet name="SHARE-BASED COMPENSATION_ (De38" sheetId="38" r:id="rId38"/>
    <s:sheet name="SHARE-BASED COMPENSATION_ (De39" sheetId="39" r:id="rId39"/>
    <s:sheet name="DISCONTINUED OPERATIONS_ (Detai" sheetId="40" r:id="rId40"/>
    <s:sheet name="OTHER CURRENT AND NONCURRENT 41" sheetId="41" r:id="rId41"/>
    <s:sheet name="GOODWILL_ (Details)" sheetId="42" r:id="rId42"/>
    <s:sheet name="PROPERTY AND EQUIPMENT_ (Detail" sheetId="43" r:id="rId43"/>
    <s:sheet name="LONG-TERM DEBT_ (Details)" sheetId="44" r:id="rId44"/>
    <s:sheet name="ALLOWANCE FOR DOUBTFUL ACCOUN45" sheetId="45" r:id="rId45"/>
    <s:sheet name="SEGMENT INFORMATION_ (Details)" sheetId="46" r:id="rId46"/>
    <s:sheet name="RESTRUCTURING, IMPAIRMENT AND47" sheetId="47" r:id="rId47"/>
    <s:sheet name="RESTRUCTURING, IMPAIRMENT AND48" sheetId="48" r:id="rId48"/>
    <s:sheet name="COMMITMENTS AND CONTINGENCIES_ " sheetId="49" r:id="rId49"/>
    <s:sheet name="COMMITMENTS AND CONTINGENCIES50" sheetId="50" r:id="rId50"/>
    <s:sheet name="FINANCIAL INSTRUMENTS_ (Details" sheetId="51" r:id="rId51"/>
  </s:sheets>
  <s:definedNames/>
  <s:calcPr calcId="124519" calcMode="auto" fullCalcOnLoad="1"/>
</s:workbook>
</file>

<file path=xl/sharedStrings.xml><?xml version="1.0" encoding="utf-8"?>
<sst xmlns="http://schemas.openxmlformats.org/spreadsheetml/2006/main" uniqueCount="526">
  <si>
    <t>Document and Entity Information - shares</t>
  </si>
  <si>
    <t>3 Months Ended</t>
  </si>
  <si>
    <t>Jun. 30, 2015</t>
  </si>
  <si>
    <t>Aug. 03, 2015</t>
  </si>
  <si>
    <t>Document and Entity Information</t>
  </si>
  <si>
    <t>Entity Registrant Name</t>
  </si>
  <si>
    <t>ACXIOM CORP</t>
  </si>
  <si>
    <t>Entity Central Index Key</t>
  </si>
  <si>
    <t>Document Type</t>
  </si>
  <si>
    <t>10-Q</t>
  </si>
  <si>
    <t>Document Period End Date</t>
  </si>
  <si>
    <t>Jun. 30,
		2015</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Mar. 31, 2015</t>
  </si>
  <si>
    <t>Current assets:</t>
  </si>
  <si>
    <t>Cash and cash equivalents</t>
  </si>
  <si>
    <t>Trade accounts receivable, net</t>
  </si>
  <si>
    <t>Deferred income taxes</t>
  </si>
  <si>
    <t>Refundable income taxes</t>
  </si>
  <si>
    <t>Restricted cash held in escrow</t>
  </si>
  <si>
    <t>Other current assets</t>
  </si>
  <si>
    <t>Assets from discontinued operations</t>
  </si>
  <si>
    <t>Total current assets</t>
  </si>
  <si>
    <t>Property and equipment, net of accumulated depreciation and amortization</t>
  </si>
  <si>
    <t>Software, net of accumulated amortization</t>
  </si>
  <si>
    <t>Goodwill</t>
  </si>
  <si>
    <t>Purchased software licenses, net of accumulated amortization</t>
  </si>
  <si>
    <t>Other assets, net</t>
  </si>
  <si>
    <t>TOTAL ASSETS</t>
  </si>
  <si>
    <t>Current liabilities:</t>
  </si>
  <si>
    <t>Current installments of long-term debt</t>
  </si>
  <si>
    <t>Trade accounts payable</t>
  </si>
  <si>
    <t>Accrued expenses</t>
  </si>
  <si>
    <t>Payroll</t>
  </si>
  <si>
    <t>Other</t>
  </si>
  <si>
    <t>Acquisition escrow payable</t>
  </si>
  <si>
    <t>Deferred revenue</t>
  </si>
  <si>
    <t>Liabilities from discontinued operations</t>
  </si>
  <si>
    <t>Total current liabilities</t>
  </si>
  <si>
    <t>Long-term debt</t>
  </si>
  <si>
    <t>Other liabilities</t>
  </si>
  <si>
    <t>Commitments and contingencies</t>
  </si>
  <si>
    <t>Equity:</t>
  </si>
  <si>
    <t>Common stock</t>
  </si>
  <si>
    <t>Additional paid-in capital</t>
  </si>
  <si>
    <t>Retained earnings</t>
  </si>
  <si>
    <t>Accumulated other comprehensive income</t>
  </si>
  <si>
    <t>Treasury stock, at cost</t>
  </si>
  <si>
    <t>Total equity</t>
  </si>
  <si>
    <t>TOTAL LIABILITIES AND EQUITY</t>
  </si>
  <si>
    <t>CONDENSED CONSOLIDATED STATEMENTS OF OPERATIONS - USD ($) $ in Thousands</t>
  </si>
  <si>
    <t>Jun. 30, 2014</t>
  </si>
  <si>
    <t>CONDENSED CONSOLIDATED STATEMENTS OF OPERATIONS</t>
  </si>
  <si>
    <t>Revenues</t>
  </si>
  <si>
    <t>Cost of revenue</t>
  </si>
  <si>
    <t>Gross profit</t>
  </si>
  <si>
    <t>Operating expenses:</t>
  </si>
  <si>
    <t>Research and development</t>
  </si>
  <si>
    <t>Sales and marketing</t>
  </si>
  <si>
    <t>General and administrative</t>
  </si>
  <si>
    <t>Gains, losses and other items, net</t>
  </si>
  <si>
    <t>Total operating expenses</t>
  </si>
  <si>
    <t>Loss from operations</t>
  </si>
  <si>
    <t>Other income (expense):</t>
  </si>
  <si>
    <t>Interest expense</t>
  </si>
  <si>
    <t>Other, net</t>
  </si>
  <si>
    <t>Total other expense</t>
  </si>
  <si>
    <t>Loss from continuing operations before income taxes</t>
  </si>
  <si>
    <t>Income taxes</t>
  </si>
  <si>
    <t>Net loss from continuing operations</t>
  </si>
  <si>
    <t>Earnings from discontinued operations, net of tax</t>
  </si>
  <si>
    <t>Net loss</t>
  </si>
  <si>
    <t>Basic earnings (loss) per share:</t>
  </si>
  <si>
    <t>Net loss from continuing operations (in dollars per share)</t>
  </si>
  <si>
    <t>Net earnings from discontinued operations (in dollars per share)</t>
  </si>
  <si>
    <t>Net loss (in dollars per share)</t>
  </si>
  <si>
    <t>Diluted earnings (loss) per share:</t>
  </si>
  <si>
    <t>CONDENSED CONSOLIDATED STATEMENTS OF COMPREHENSIVE LOSS - USD ($) $ in Thousands</t>
  </si>
  <si>
    <t>CONDENSED CONSOLIDATED STATEMENTS OF COMPREHENSIVE LOSS</t>
  </si>
  <si>
    <t>Other comprehensive income (loss):</t>
  </si>
  <si>
    <t>Change in foreign currency translation adjustment</t>
  </si>
  <si>
    <t>Unrealized gain (loss) on interest rate swap</t>
  </si>
  <si>
    <t>Other comprehensive income</t>
  </si>
  <si>
    <t>Comprehensive loss</t>
  </si>
  <si>
    <t>CONDENSED CONSOLIDATED STATEMENT OF EQUITY - 3 months ended Jun. 30, 2015 - USD ($) $ in Thousands</t>
  </si>
  <si>
    <t>Common Stock</t>
  </si>
  <si>
    <t>Additional paid-in Capital</t>
  </si>
  <si>
    <t>Treasury Stock</t>
  </si>
  <si>
    <t>Total</t>
  </si>
  <si>
    <t>Balances at Mar. 31, 2015</t>
  </si>
  <si>
    <t>Balances (in shares) at Mar. 31, 2015</t>
  </si>
  <si>
    <t>Increase (Decrease) in Stockholders' Equity</t>
  </si>
  <si>
    <t>Employee stock awards, benefit plans and other issuances</t>
  </si>
  <si>
    <t>Employee stock awards, benefit plans and other issuances (in shares)</t>
  </si>
  <si>
    <t>Tax impact of stock options, warrants and restricted stock</t>
  </si>
  <si>
    <t>Non-cash share-based compensation from continuing operations</t>
  </si>
  <si>
    <t>Non-cash share-based compensation from continuing operations (in shares)</t>
  </si>
  <si>
    <t>Non-cash share-based compensation from discontinued operations</t>
  </si>
  <si>
    <t>Restricted stock units vested</t>
  </si>
  <si>
    <t>Restricted stock units vested (in shares)</t>
  </si>
  <si>
    <t>Acquisition of treasury stock</t>
  </si>
  <si>
    <t>Acquisition of treasury stock (in shares)</t>
  </si>
  <si>
    <t>Comprehensive loss:</t>
  </si>
  <si>
    <t>Foreign currency translation</t>
  </si>
  <si>
    <t>Unrealized loss on interest rate swap</t>
  </si>
  <si>
    <t>Balances at Jun. 30, 2015</t>
  </si>
  <si>
    <t>Balances (in shares) at Jun. 30, 2015</t>
  </si>
  <si>
    <t>CONDENSED CONSOLIDATED STATEMENTS OF CASH FLOWS - USD ($) $ in Thousands</t>
  </si>
  <si>
    <t>Cash flows from operating activities:</t>
  </si>
  <si>
    <t>Less Earnings from discontinued operations, net of tax</t>
  </si>
  <si>
    <t>Adjustments to reconcile net loss to net cash from provided by (used in) operating activities:</t>
  </si>
  <si>
    <t>Depreciation and amortization</t>
  </si>
  <si>
    <t>Loss (gain) on disposal or impairment of assets</t>
  </si>
  <si>
    <t>Non-cash share-based compensation expense</t>
  </si>
  <si>
    <t>Changes in operating assets and liabilities:</t>
  </si>
  <si>
    <t>Accounts receivable, net</t>
  </si>
  <si>
    <t>Other assets</t>
  </si>
  <si>
    <t>Deferred costs</t>
  </si>
  <si>
    <t>Accounts payable and other liabilities</t>
  </si>
  <si>
    <t>Net cash provided by (used in) operating activities</t>
  </si>
  <si>
    <t>Cash flows from investing activities:</t>
  </si>
  <si>
    <t>Capitalized software development costs</t>
  </si>
  <si>
    <t>Capital expenditures</t>
  </si>
  <si>
    <t>Data acquisition costs</t>
  </si>
  <si>
    <t>Net cash used in investing activities</t>
  </si>
  <si>
    <t>Cash flows from financing activities:</t>
  </si>
  <si>
    <t>Payments of debt</t>
  </si>
  <si>
    <t>Sale of common stock, net of stock acquired for withholding taxes</t>
  </si>
  <si>
    <t>Income tax impact of stock options, warrants and restricted stock</t>
  </si>
  <si>
    <t>Net cash used in financing activities</t>
  </si>
  <si>
    <t>Net cash used in continuing operations</t>
  </si>
  <si>
    <t>Cash flows from discontinued operations:</t>
  </si>
  <si>
    <t>Net cash provided by operating activities</t>
  </si>
  <si>
    <t>Net cash provided by (used in) investing activities</t>
  </si>
  <si>
    <t>Net cash provided by discontinued operations</t>
  </si>
  <si>
    <t>Net cash used in continuing and discontinued operations</t>
  </si>
  <si>
    <t>Effect of exchange rate changes on cash</t>
  </si>
  <si>
    <t>Net change in cash and cash equivalents</t>
  </si>
  <si>
    <t>Cash and cash equivalents at beginning of period</t>
  </si>
  <si>
    <t>Cash and cash equivalents at end of period</t>
  </si>
  <si>
    <t>Cash paid (received) during the period for:</t>
  </si>
  <si>
    <t>Interest</t>
  </si>
  <si>
    <t>Payments on capital leases and installment payment arrangements</t>
  </si>
  <si>
    <t>Other debt payments</t>
  </si>
  <si>
    <t>BASIS OF PRESENTATION AND SUMMARY OF SIGNIFICANT ACCOUNTING POLICIES:</t>
  </si>
  <si>
    <t xml:space="preserve">1. BASIS OF PRESENTATION AND SUMMARY OF SIGNIFICANT ACCOUNTING POLICIES:
These condensed consolidated financial statements have been prepared by Acxiom Corporation (“Registrant,” “Acxiom” or “the Company”), without audit, pursuant to the rules and regulations of the Securities and Exchange Commission (“SEC” or “the Commission”). In the opinion of the Registrant’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9 of the Notes to Consolidated Financial Statements filed as part of Item 8 of the Registrant’s annual report on Form 10-K for the fiscal year ended March 31, 2015 (“2015 Annual Report”), as filed with the Commission on May 27, 2015. This report and the accompanying condensed consolidated financial statements should be read in connection with the 2015 Annual Report. The financial information contained in this report is not necessarily indicative of the results to be expected for any other period or for the full fiscal year ending March 31, 2016.
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15 Annual Report.
Reclassifications
During the quarter ended June 30, 2015, the Company reviewed its classification of expenses in its statement of operations. Previously, the Company reported cost of revenue in operating costs and expenses. Additionally, the Company has separated operating expenses formerly classified as components of cost of revenue and selling, general and administrative into research and development, sales and marketing, and general and administrative. The classification of these operating expenses, as well as the addition of gross profit, more closely reflects the classification within the Company’s industry and will result in an improved financial statement presentation. Expenses for prior periods have been reclassified to conform to the current-year presentation. The reclassifications had no effect on loss from operations, loss from continuing operations before income taxes, or net loss.
During fiscal 2015, the Company completed the sale of its U.K. call center operation, 2Touch, to Parseq Ltd., a European business process outsourcing service provider. The business qualified for treatment as discontinued operations during fiscal 2015. Accordingly, the results of operations, cash flows, and the balance sheet amounts pertaining to 2Touch, for all periods reported, have been classified as discontinued operations in the condensed consolidated financial statements. Refer to Note 4, Discontinued Operations, for more information regarding the sale.
On May 20, 2015, the Company announced it had entered into a definitive agreement to sell its IT Infrastructure Management business (ITO) to Charlesbank Capital Partners and M/C Partners. The sale was completed on July 31, 2015. The business qualified for treatment as discontinued operations in the current fiscal quarter. Accordingly, the results of operations, cash flows, and the balance sheet amounts pertaining to ITO, for all periods reported, have been classified as discontinued operations in the condensed consolidated financial statements. Refer to Note 4, Discontinued Operations, for more information regarding the subsequent sale.
New Accounting Pronouncements
In April 2014, the Financial Accounting Standards Board (FASB) issued an update, Reporting Discontinued Operations and Disclosures of Disposals of Components of an Entity. This update changed the requirements for determining whether a component is included in discontinued operations and required expanded disclosures that provide readers of financial statements with more information about the assets, liabilities, revenues, and expenses of discontinued operations. The update is effective for Acxiom beginning in the current fiscal quarter. The update did not have a material impact on the Company’s condensed consolidated financial statements.
New Accounting Pronouncements Not Yet Adopted
In May 2014, the FASB issued an update, Revenue from Contracts with Customers. This update supersedes all existing revenue recognition guidance under U.S. generally accepted accounting principles, as well as some cost guidance and guidance on certain gains and losses. The effective date for the update has been deferred until fiscal 2019 for Acxiom, with early application allowed for fiscal 2018. Application of the new update may either be applied retrospectively to all periods reported, with certain practical expedients allowed, or retrospectively with the cumulative effect of initial application recognized at the date of initial application. The Company has not yet assessed the impact of implementation of the new guidance, nor determined which implementation method to use. </t>
  </si>
  <si>
    <t>EARNINGS (LOSS) PER SHARE AND STOCKHOLDERS' EQUITY:</t>
  </si>
  <si>
    <t>2. EARNINGS (LOSS) PER SHARE AND STOCKHOLDERS’ EQUITY:
Earnings (Loss) Per Share
A reconciliation of the numerator and denominator of basic and diluted earnings (loss) per share is shown below (in thousands, except per share amounts):
For the quarter ended June 30
2015
2014
Basic earnings (loss) per share:
Net loss from continuing operations
$
)
$
)
Net earnings from discontinued operations
Net loss
$
)
$
)
Basic weighted-average shares outstanding
Basic earnings (loss) per share:
Continuing operations
$
)
$
)
Discontinued operations
$
$
Net loss
$
)
$
)
Diluted earnings (loss) per share:
Basic weighted-average shares outstanding
Dilutive effect of common stock options, warrants, and restricted stock as computed under the treasury stock method
—
—
Diluted weighted-average shares outstanding
Diluted earnings (loss) per share:
Continuing operations
$
)
$
)
Discontinued operations
$
$
Net loss
$
)
$
)
Some earnings (loss) per share amounts may not add due to rounding.
Due to the net loss from continuing operations incurred by the Company during the quarters ended June 30, 2015 and 2014, the dilutive effect of options, warrants and restricted stock units covering 1.4 million and 1.5 million shares of common stock, respectively, was excluded from the diluted earnings (loss) per share calculations since the impact on the calculations was anti-dilutive.
Additional options and warrants to purchase shares of common stock and restricted stock units, including performance-based restricted stock units not meeting performance criteria, that were outstanding during the periods presented but were not included in the computation of diluted earnings (loss) per share because the effect was anti-dilutive are shown below (in thousands, except per share amounts):
For the quarter ended June 30
2015
2014
Number of shares outstanding under options, warrants and restricted stock units
2,029
1,872
Range of exercise prices for options and warrants
$2.58-$62.06
$21.17-$62.06
Stockholders’ Equity
On August 29, 2011, the board of directors adopted a common stock repurchase program. That program was subsequently modified and expanded, most recently on May 19, 2015. Under the modified common stock repurchase program, the Company may purchase up to $300.0 million of its common stock through the period ending December 31, 2016. During the three months ended June 30, 2015, the Company repurchased 0.8 million shares of its common stock for $15.0 million. Through June 30, 2015, the Company had repurchased 13.7 million shares of its stock for $217.4 million, leaving remaining capacity of $82.6 million under the stock repurchase program.
Accumulated Other Comprehensive Income
The accumulated balances for each component of other comprehensive income are as follows (dollars in thousands):
June 30, 2015
March 31, 2015
Foreign currency translation
$
$
Unrealized loss on interest rate swap
)
)
$
$</t>
  </si>
  <si>
    <t>SHARE-BASED COMPENSATION:</t>
  </si>
  <si>
    <t xml:space="preserve">3. SHARE-BASED COMPENSATION:
Share-based Compensation Plans
The Company has stock option and equity compensation plans for which a total of 26.4 million shares of the Company’s common stock have been reserved for issuance since inception of the plans. These plans provide that the exercise prices of qualified options will be at or above the fair market value of the common stock at the time of the grant. Board policy requires that nonqualified options also be priced at or above the fair market value of the common stock at the time of grant. At June 30, 2015, there were a total of 2.2 million shares available for future grants under the plans.
On May 8, 2015, the Company’s compensation committee, acting on behalf of the full board of directors, approved an amendment to one of the Company’s equity compensation plans which would permit the issuance of an additional 4.1 million shares under the plan. That amendment will be presented for shareholder approval at the August 18, 2015 annual shareholders’ meeting and, if approved, will bring the total number of shares of the Company’s common stock available for issuance under its stock option and equity compensation plans to 30.5 million shares.
Stock Option Activity
The Company granted 426,380 stock options in the three months ended June 30, 2015. The per-share weighted-average fair value of the stock options granted during the three months ended June 30, 2015 was $6.43. This valuation was determined using a customized binomial lattice approach with the following weighted-average assumptions: dividend yield of 0.0%; risk-free interest rate of 2.2%; expected option life of 4.5 years; expected volatility of 40% and a suboptimal exercise multiple of 1.4. The dividend yield was determined to be 0.0% since Acxiom is currently not paying dividends and there are no plans to pay dividends. The risk-free rate was determined by reference to the U.S. Treasury securities with a term equal to the life of the options. The expected option life is an output of the lattice model. The expected volatility was determined by considering both the historical volatility of Acxiom common stock, as well as the implied volatility of traded Acxiom options. The suboptimal exercise multiple was determined using actual historical exercise activity of Acxiom options.
Option activity for the three months ended June 30, 2015 was as follows:
Number of shares
Weighted-average exercise price per share
Weighted-average remaining contractual term (in years)
Aggregate intrinsic value (in thousands)
Outstanding at March 31, 2015
$
Granted
$
Exercised
)
$
$
Forfeited or cancelled
)
$
Outstanding at June 30, 2015
$
$
Exercisable at June 30, 2015
$
$
The aggregate intrinsic value in the table above represents the total pre-tax intrinsic value (the difference between Acxiom’s closing stock price on the last trading day of the quarter and the exercise price for each in-the-money option) that would have been realized by the option holders had option holders exercised their options on June 30, 2015. This amount changes based upon changes in the fair market value of Acxiom’s common stock.
Following is a summary of stock options outstanding and exercisable as of June 30, 2015:
Options outstanding
Options exercisable
Range of exercise price per share
Options outstanding
Weighted-average remaining contractual life
Weighted-average exercise price per share
Options exercisable
Weighted-average exercise price per share
$ 0.63 - $ 8.90
7.27 years
$
$
$ 11.08 - $ 14.42
4.33 years
$
$
$ 15.10 - $ 19.76
5.45 years
$
$
$ 20.44 - $ 25.00
3.78 years
$
$
$ 26.33 - $ 35.16
2.43 years
$
$
$ 41.38 - $ 62.06
0.32 years
$
$
4.92 years
$
$
Total expense related to stock options for the three months ended June 30, 2015 and 2014 was approximately $2.7 million and $0.6 million, respectively. Future expense for these options is expected to be approximately $17.2 million over the next four years.
Stock Appreciation Right (SAR) Activity
Following is a summary of SAR activity for the three months ended June 30, 2015:
Number of shares
Weighted-average exercise price per share
Weighted-average remaining contractual term (in years)
Aggregate intrinsic value (in thousands)
Outstanding at March 31, 2015
$
Outstanding at June 30, 2015
$
$
—
Exercisable at June 30, 2015
—
$
—
—
$
—
Total expense related to SARs for the three months ended June 30, 2015 and 2014 was not material. Future expense for these SARs is expected to be approximately $0.3 million over the next two years.
Restricted Stock Unit Activity
During the three months ended June 30, 2015, the Company granted time-vesting restricted stock units covering 634,145 shares of common stock with a value at the date of grant of $11.1 million. Of the restricted stock units granted in the current period, 614,892 vest in equal annual increments over four years and 19,253 vest in one year. Valuation of these units is equal to the quoted market price for the shares on the date of grant.
Non-vested time-vesting restricted stock unit activity for the three-month period ending June 30, 2015 was as follows:
Number of shares
Weighted-average fair value per share at grant date
Weighted-average remaining contractual term (in years)
Outstanding at March 31, 2015
$
Granted
$
Vested
)
$
Forfeited or cancelled
)
$
Outstanding at June 30, 2015
$
During the three months ended June 30, 2015, the Company granted performance-based restricted stock units covering 327,187 shares of common stock with a value at the date of grant of $5.9 million. All of the performance-based restricted stock units granted in the current period vest subject to attainment of performance criteria established by the compensation committee of the board of directors. The units granted in the current period may vest in a number of shares from zero to 200% of the award, based on the attainment of an earnings-per-share target for fiscal 2018, with a modifier based on the total shareholder return of Acxiom stock compared to total shareholder return of a group of peer companies established by the compensation committee of the board of directors for the period from April 1, 2015 to March 31, 2018. The value of the performance-based restricted stock units is determined using a Monte Carlo simulation model.
Non-vested performance-based restricted stock unit activity for the three-month period ending June 30, 2015 was as follows:
Number of shares
Weighted-average fair value per share at grant date
Weighted-average remaining contractual term (in years)
Outstanding at March 31, 2015
$
Granted
$
Forfeited or cancelled
)
$
Outstanding at June 30, 2015
$
Total expense related to all restricted stock units in the three months ended June 30, 2015 and 2014 was approximately $5.1 million and $3.2 million, respectively. Future expense for these restricted stock units is expected to be approximately $43.3 million over the next four years.
Other Performance Unit Activity
Following is a summary of other performance-based unit activity for the three months ended June 30, 2015:
Number of shares
Weighted-average fair value per share at grant date
Weighted-average remaining contractual term (in years)
Outstanding at March 31, 2015
$
Outstanding at June 30, 2015
$
Total expense related to other performance units for the three months ended June 30, 2015 and 2014 was not material. Future expense for these performance units is expected to be approximately $1.2 million over the next three years.
Share-based Compensation Plan Activity Related to Discontinued Operations
The share-based compensation plan activity related to the ITO discontinued operations was not material. At June 30, 2015, the Company had outstanding 22,827 stock options and restricted stock units covering 56,813 shares of the Company’s common stock related to associates of the ITO discontinued operations. </t>
  </si>
  <si>
    <t>DISCONTINUED OPERATIONS:</t>
  </si>
  <si>
    <t>4. DISCONTINUED OPERATIONS:
IT Infrastructure Management business
On May 20, 2015, the Company announced it had entered into a definitive agreement to sell its IT Infrastructure Management business (“ITO”) to Charlesbank Capital Partners and M/C Partners. The sale was completed on July 31, 2015. Beginning in the current fiscal quarter, the Company began reporting the results of operations, cash flows, and the balance sheet amounts pertaining to ITO as a component of discontinued operations in the condensed consolidated financial statements. Prior to the discontinued operations classification, the ITO business unit was included in the IT Infrastructure Management segment in the Company’s segment results.
At the closing of the transaction, the Company received approximately $133 million in cash ($140 million stated sales price less closing adjustments of $7 million). Also, the Company may receive up to a maximum of $50 million in contingent payments subject to certain performance metrics. In addition, the Company received a 5% retained profits interest in the divested entity, subject to a defined value over which the Company will participate in profits.
On July 31, 2015, the Company applied $55 million of proceeds from the sale to repay outstanding Company indebtedness in order to comply with the Company’s existing credit agreement (see Note 8). The Company plans to use further proceeds from the sale to fund expansion of its common stock repurchase program and for general corporate purposes. The Company expects to report a gain on the sale.
The Company also entered into an agreement to amend its credit agreement. The effectiveness of the amendments contained in the agreement are conditioned on, among other things, the closing of the ITO disposition. Once the ITO disposition is completed and the amendment becomes fully effective, certain financial covenants in the credit agreement will be modified for the fiscal quarters ending on September 30, 2015, December 31, 2015 and March 31, 2016 (see Note 8). Additionally the Company will not be entitled to declare or pay any dividends during this time and share repurchases will be limited to no more than $100 million depending on the Company’s leverage ratio. After March 31, 2016, the debt covenants and dividend and share repurchase limitations will return to the requirements in the credit agreement in effect prior to the amendment. In addition, the amendment revises certain definitions in the credit agreement to clarify the effect of acquisitions and dispositions on certain financial covenants.
Summary results of operations of ITO for the three months ended June 30, 2015 and 2014, respectively, are segregated and included in earnings from discontinued operations, net of tax, in the condensed consolidated statements of operations. The Company allocated interest expense associated with the $55 million repayment of Company indebtedness, required to comply with the existing credit agreement, to the ITO discontinued operating business. Allocated interest expense for the three months ended June 30, 2015 and 2014 was $0.3 million in each period, respectively.
The following is a reconciliation of the major classes of line items constituting earnings from discontinued operations, net of tax (dollars in thousands):
For the Three Months ended June 30
2015
2014
Major classes of line items constituting earnings from discontinued operations, net of tax:
Revenues
$
$
Cost of revenue
Gross profit
Operating expenses:
Sales and marketing
General and administrative
Gains, losses and other items, net
—
Total operating expenses
Income from discontinued operations
Interest expense
)
)
Other, net
)
)
Income from discontinued operations before income taxes
Income taxes
Earnings from discontinued operations, net of tax
$
$
The carrying amounts of the major classes of assets and liabilities of ITO are segregated and included in assets from discontinued operations and liabilities from discontinued operations in the condensed consolidated balance sheets. The following is a reconciliation of the major classes of assets and liabilities of the discontinued operations (dollars in thousands):
June 30, 2015
March 31, 2015
Trade accounts receivable, net
$
$
Deferred income taxes
Other current assets
Property and equipment, net of accumulated depreciation and amortization
Goodwill
Purchased software licenses, net of accumulated amortization
Other assets, net
Assets from discontinued operations
$
$
Current installments of long-term debt
$
$
Trade accounts payable
Accrued expenses
Deferred revenue
Long-term debt
Deferred income taxes
Other liabilities
Liabilities from discontinued operations
$
$
U.K. call center operation
On May 30, 2014, the Company substantially completed the sale of its U.K. call center operation, 2Touch, to Parseq Ltd., a European business process outsourcing service provider. Some assets of the 2Touch operation were subject to a second closing, which occurred in March 2015, resulting in the complete disposal of the operation. The 2Touch business qualified for treatment as discontinued operations beginning in the first quarter of fiscal 2015. The results of operations, cash flows, and the balance sheet amounts pertaining to 2Touch have been classified as discontinued operations in the condensed consolidated financial statements.
Summary results of operations of the 2Touch business unit for the three months ended June 30, 2015 and 2014 are segregated and included in earnings from discontinued operations, net of tax, in the condensed consolidated statements of operations and are as follows (dollars in thousands):
For the three months ended June 30
2015
2014
Revenues
$
—
$
Earnings from discontinued operations before income taxes
$
—
$
Loss on sale of discontinued operations before income taxes
—
)
Income taxes
—
—
Loss from discontinued operations, net of tax
$
—
$
)
The carrying amounts of the major classes of assets and liabilities of the 2Touch business unit are segregated and included in assets from discontinued operations and liabilities from discontinued operations in the consolidated balance sheets and are as follows (dollars in thousands):
June 30, 2015
March 31, 2015
Trade accounts receivable, net
$
—
$
Assets from discontinued operations
$
—
$
Other accrued expenses
$
$
Liabilities from discontinued operations
$
$</t>
  </si>
  <si>
    <t>OTHER CURRENT AND NONCURRENT ASSETS:</t>
  </si>
  <si>
    <t>5. OTHER CURRENT AND NONCURRENT ASSETS:
Other current assets consist of the following (dollars in thousands):
June 30, 2015
March 31, 2015
Prepaid expenses
$
$
Assets of non-qualified retirement plan
Other miscellaneous assets
Other current assets
$
$
Other noncurrent assets consist of the following (dollars in thousands):
June 30, 2015
March 31, 2015
Acquired intangible assets, net
$
$
Deferred data acquisition costs
Deferred expenses
Other miscellaneous noncurrent assets
Noncurrent assets
$
$</t>
  </si>
  <si>
    <t>GOODWILL:</t>
  </si>
  <si>
    <t xml:space="preserve">6. GOODWILL:
As discussed in Note 9 — Segment Information, during the first quarter of fiscal year 2016, the Company changed its organizational structure which resulted in a change of operating segments and reporting units. As a result, goodwill was re-allocated to the new reporting units using a relative fair value approach. In addition, the Company completed an assessment of any goodwill impairment for all reporting units as described below.
Goodwill is measured and tested for impairment on an annual basis in the first quarter of the Company’s fiscal year in accordance with applicable accounting standards, or more frequently if indicators of impairment exist. Triggering events for interim impairment testing include indicators such as adverse industry or economic trends, restructuring actions, downward revisions to projections of financial performance, or a sustained decline in market capitalization. The performance of the impairment test involves a two-step process. The first step requires comparing the estimated fair value of a reporting unit to its net book value, including goodwill. A potential impairment exists if the estimated fair value of the reporting unit is lower than its net book value. The second step of the impairment test involves assigning the estimated fair value of the reporting unit to its identifiable assets, with any residual fair value being assigned to goodwill. If the carrying value of an individual indefinite-lived intangible asset (including goodwill) exceeds its estimated fair value, such asset is written down by an amount equal to the excess, and a corresponding amount is recorded as a charge to operations for the period in which the impairment test is completed. Completion of the Company’s annual impairment test during the quarter ended June 30, 2015 indicated no potential impairment of its goodwill balances.
The carrying amount of goodwill, by operating segment, at June 30, 2015, and the changes in those balances are presented in the following table (dollars in thousands).
Marketing Services and Audience Solutions
Connectivity
Total
Balance at March 31, 2015
$
$
$
Change in foreign currency translation adjustment
Balance at June 30, 2015
$
$
$
Goodwill by component included in the Marketing Services and Audience Solutions segment as of June 30, 2015 is: U.S., $388.6 million; Asia/Pacific (APAC), $13.5 million; and Brazil, $0.6 million. Goodwill by component included in the Connectivity segment as of June 30, 2015 is: U.S., $91.1 million; and APAC, $3.6 million. Goodwill related to the ITO discontinued operating business was $71.5 million (see Note 4).
In order to estimate the fair value for each of the components, management uses an income approach based on a discounted cash flow model together with valuations based on an analysis of public company market multiples and a similar transactions analysi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The public company market multiple method is used to estimate values for each of the components by looking at market value multiples to revenue and EBITDA (earnings before interest, taxes, depreciation and amortization) for selected public companies that are believed to be representative of companies that marketplace participants would use to arrive at comparable multiples for the individual component being tested. These multiples are then used to develop an estimated value for each respective component.
The similar transactions method compares multiples based on acquisition prices of other companies believed to be those that marketplace participants would use to compare to the individual component being tested. Those multiples are then used to develop an estimated value for that component.
In order to arrive at an estimated value for each component, management uses a weighted-average approach to combine the results of each analysis. Management believes that using multiple valuation approaches and then weighting them appropriately is a technique that a marketplace participant would use.
As a final test of the annual valuation results, the total of the values of the components is reconciled to the actual market value of Acxiom common stock as of the valuation date. Management believes the resulting control premium is reasonable compared to historical control premiums observed in actual transactions. </t>
  </si>
  <si>
    <t>PROPERTY AND EQUIPMENT:</t>
  </si>
  <si>
    <t xml:space="preserve">7. PROPERTY AND EQUIPMENT:
Property and equipment of the Company’s continuing operations, some of which has been pledged as collateral for long-term debt, is summarized as follows (dollars in thousands):
June 30, 2015
March 31, 2015
Land
$
$
Buildings and improvements
Data processing equipment
Office furniture and other equipment
Less accumulated depreciation and amortization
$
$
Depreciation expense on property and equipment (including amortization of property and equipment under capitalized leases) was $9.9 million and $9.2 million for the three months ended June 30, 2015 and 2014, respectively. </t>
  </si>
  <si>
    <t>LONG-TERM DEBT:</t>
  </si>
  <si>
    <t xml:space="preserve">8. LONG-TERM DEBT:
Long-term debt consists of the following (dollars in thousands):
June 30, 2015
March 31, 2015
Term loan credit agreement
$
$
Capital leases and installment payment obligations on buildings and equipment payable in monthly payments of principal plus interest at a rate of approximately 4%
—
Other debt and long-term liabilities
Total long-term debt and capital leases
Less current installments
Long-term debt, excluding current installments
$
$
The Company’s amended and restated credit agreement provides for (1) term loans up to an aggregate principal amount of $300 million and (2) revolving credit facility borrowings consisting of revolving loans, letter of credit participations and swing-line loans up to an aggregate amount of $300 million.
The term loan is payable in quarterly installments of $7.5 million through September 2017, followed by quarterly installments of $11.3 million through June 2018, with a final payment of $106.3 million due October 9, 2018. The revolving loan commitment expires October 9, 2018.
Term loan and revolving credit facility borrowings bear interest at LIBOR or at an alternative base rate plus a credit spread. At June 30, 2015, the LIBOR credit spread was 2.00%. There were no revolving credit borrowings outstanding at June 30, 2015 or March 31, 2015. The weighted-average interest rate on term loan borrowings at June 30, 2015 was 2.3%. Outstanding letters of credit at June 30, 2015 were $2.1 million.
The term loan allows for prepayments before maturity. The credit agreement is secured by the accounts receivable of Acxiom and its domestic subsidiaries, as well as by the outstanding stock of certain Acxiom subsidiaries.
Under the terms of the term loan, the Company is required to maintain certain debt-to-cash flow and debt service coverage ratios, among other restrictions. At June 30, 2015, the Company was in compliance with these covenants and restrictions. In addition, if certain financial ratios and other conditions are not satisfied, the revolving credit facility limits the Company’s ability to pay dividends in excess of $30 million in any fiscal year (plus additional amounts in certain circumstances).
On May 19, 2015, the Company entered into an agreement to further amend its credit agreement. The effectiveness of the amendments contained in the agreement were conditioned on, among other things, the closing of the ITO disposition which occurred on July 31, 2015 (see Note 4). As a result, beginning on July 31, 2015, the amendment provides that certain financial covenants in the credit agreement are modified for the fiscal quarters ending on September 30, 2015, December 31, 2015 and March 31, 2016. Additionally the Company is not entitled to declare or pay any dividends during this time and share repurchases will be limited to no more than $100 million depending on the Company’s leverage ratio. After March 31, 2016, the debt covenants and dividend and share repurchase limitations will return to the requirements in the credit agreement in effect prior to the amendment. In addition, the amendment revises certain definitions in the credit agreement to clarify the effect of acquisitions and dispositions on certain financial covenants. On July 31, 2015, the Company applied $55 million of proceeds from the sale to repay outstanding Company indebtedness in order to comply with the Company’s existing credit agreement. The amount is classified as current portion of long-term debt as of June 30, 2015. The Company allocated interest expense associated with the $55 million repayment to the ITO discontinued operating business. Allocated interest expense for the three months ended June 30, 2015 and 2014 was $0.3 million.
On March 10, 2014, the Company entered into an interest rate swap agreement. The agreement provides for the Company to pay interest through March 10, 2017 at a fixed rate of 0.98% plus the applicable credit spread on $50.0 million notional amount, while receiving interest for the same period at the LIBOR rate on the same notional amount. The LIBOR rate as of June 30, 2015 was 0.28%. The swap was entered into as a cash flow hedge against LIBOR interest rate movements on the term loan. The Company assesses the effectiveness of the hedge based on the hypothetical derivative method. There was no ineffectiveness for the period ended June 30, 2015. Under the hypothetical derivative method, the cumulative change in fair value of the actual swap is compared to the cumulative change in fair value of the hypothetical swap, which has terms that identically match the critical terms of the hedged transaction. Thus, the hypothetical swap is presumed to perfectly offset the hedged cash flows. The change in the fair value of the hypothetical swap will then be regarded as a proxy for the present value of the cumulative change in the expected future cash flows from the hedged transactions. All of the fair values are derived from an interest-rate futures model. As of June 30, 2015, the hedge relationship still qualified as an effective hedge under applicable accounting standards. Consequently, all changes in fair value of the derivative will be deferred and recorded in other comprehensive income (loss) until the related forecasted transaction is recognized in the condensed consolidated statement of operations. The fair market value of the derivative was zero at inception and an unrealized loss of $0.2 million since inception is recorded in other comprehensive income (loss). The fair value of the interest rate swap agreement recorded in accumulated other comprehensive income (loss) may be recognized in the condensed consolidated statement of operations if certain terms of the floating-rate debt change, if the floating-rate debt is extinguished or if the interest rate swap agreement is terminated prior to maturity. The Company has assessed the creditworthiness of the counterparty of the swap and concludes that no substantial risk of default exists as of June 30, 2015. </t>
  </si>
  <si>
    <t>ALLOWANCE FOR DOUBTFUL ACCOUNTS:</t>
  </si>
  <si>
    <t xml:space="preserve">9. ALLOWANCE FOR DOUBTFUL ACCOUNTS:
Trade accounts receivable are presented net of allowances for doubtful accounts, returns and credits of $4.7 million at June 30, 2015 and $4.4 million at March 31, 2015. </t>
  </si>
  <si>
    <t>SEGMENT INFORMATION:</t>
  </si>
  <si>
    <t>10. SEGMENT INFORMATION:
The Company reports segment information consistent with the way management internally disaggregates its operations to assess performance and to allocate resources.
During the first quarter of fiscal 2016, the Company realigned its organizational structure to better reflect its business strategy. On May 20, 2015, the Company entered into a definitive agreement to sell its IT Infrastructure Management business to Charlesbank Capital Partners and M/C Partners to more sharply focus on growing our Marketing &amp; Data Services businesses. As a result of this transaction and the organizational realignment, information that our chief operating decision maker regularly reviews for purposes of allocating resources and assessing performance changed. Thus, beginning in fiscal year 2016, the Company will report its financial performance based on the following new segments: Marketing Services and Audience Solutions, and Connectivity. Prior period amounts have been adjusted to conform to the way the Company internally managed and monitored segment performance during the first quarter of fiscal year 2016.
Revenue and cost of revenue are generally directly attributed to the segments. Certain revenue contracts are allocated among the segments based on the relative value of the underlying products and services. Cost of revenue is directly charged in most cases and allocated in certain cases based upon proportional usage.
Operating expenses are attributed to the segment groups as follows:
·
Research and development expenses are primarily directly recorded to each segment group based on identified product supported.
·
Sales and marketing expenses are primarily directly recorded to each segment group based on products supported and sold.
·
General and administrative expenses, including costs of: legal, information technology, human resources, finance, and integration and restructuring costs, are generally not allocated to the segments unless directly attributable.
·
Gains, losses and other items, net are not allocated to the segment groups.
The following tables present information by business segment (dollars in thousands). The prior-year segment information has been restated to conform to the new segment presentation:
For the three months ended June 30
2015
2014
Revenues:
Marketing Services and Audience Solutions
$
$
Connectivity
Total revenues
$
$
Gross profit:
Marketing Services and Audience Solutions
$
$
Connectivity
)
Corporate
)
—
Total gross profit
$
$
Income (loss) from operations:
Marketing Services and Audience Solutions
$
$
Connectivity
)
)
Corporate
)
)
Total loss from operations
$
)
$
)</t>
  </si>
  <si>
    <t>RESTRUCTURING, IMPAIRMENT AND OTHER CHARGES:</t>
  </si>
  <si>
    <t>11. RESTRUCTURING, IMPAIRMENT AND OTHER CHARGES:
The Company records costs associated with employee terminations and other exit activity in accordance with applicable accounting standards when those costs become probable and are reasonably estimable. The following table summarizes the restructuring activity for the three months ended June 30, 2015 (dollars in thousands):
Associate-related reserves
Ongoing contract costs
Total
Continuing operations:
Balance at March 31, 2015
$
$
$
Charges and adjustments
—
Payments
)
)
)
Balance at June 30, 2015
$
$
$
Discontinued operations:
Balance at March 31, 2015
$
Charges and adjustments
—
Payments
)
Balance at June 30, 2015
$
The above balances from continuing operations are included in accrued expenses and other liabilities on the condensed consolidated balance sheet.
Restructuring Plans
In the three months ended June 30, 2015, the Company recorded a total of $0.8 million in restructuring charges and adjustments included in gains, losses and other items, net in the condensed consolidated statement of operations. The expense included severance and other associate-related charges of $0.5 million and leasehold improvement write offs of $0.3 million.
The associate-related accruals of $0.5 million resulted from an increase to adjust the fiscal 2015 restructuring. These costs are expected to be paid out in fiscal 2016.
In fiscal 2015, the Company recorded a total of $21.8 million in restructuring charges and adjustments included in gains, losses and other items, net in the consolidated statement of operations. The expense included severance and other associate-related charges of $13.3 million, lease accruals of $6.5 million, and the write-off of leasehold improvements of $2.0 million.
The associate-related accruals of $13.3 million related to the termination of associates in the United States, Europe, Australia, and China and included an increase of $0.7 million to the fiscal 2014 restructuring plan. Of the amount accrued for 2015, $3.1 million remained accrued as of June 30, 2015. These costs are expected to be paid out in fiscal 2016.
The lease accruals of $6.5 million were evaluated under the accounting standards which govern exit costs. These accounting standards require the Company to make an accrual for the liability for lease costs that will continue to be incurred without economic benefit to the Company upon the date that the Company ceases using the leased properties. The Company has ceased using certain leased office facilities. The Company intends to attempt to sublease the facilities to the extent possible. The Company established a liability for the fair value of the remaining lease payments, partially offset by the estimated sublease payments to be received over the course of the leases. The fair value of these liabilities is based on a net present value model using a credit-adjusted risk-free rate. The liability will be paid out over the remainder of the leased properties’ terms, which continue through November 2025. Actual sublease terms may differ from the estimates originally made by the Company. Any future changes in the estimates or in the actual sublease income could require future adjustments to the liabilities, which would impact net earnings (loss) in the period the adjustment is recorded. Of the amount accrued for 2015, $4.6 million remained accrued as of June 30, 2015.
Restructuring Plans of Discontinued Operations
As part of its restructuring plans in fiscal years prior to fiscal 2016, the Company recorded lease accruals included in gains, losses and other items, net in the consolidated statement of operations. The lease accruals were evaluated under the accounting standards which govern exit costs. These liabilities will be paid out over the remainder of the leased properties’ terms, of which the longest continues through November 2021. Any future changes in the estimates or in the actual sublease income could require future adjustments to the liability for these leases, which would impact net income in the period the adjustment is recorded. The remaining amount accrued at June 30, 2015 is $7.9 million.
Gains, Losses and Other Items
Gains, losses and other items for each of the periods presented are as follows (dollars in thousands):
For the three months ended June 30
2015
2014
Restructuring plan charges and adjustments
LiveRamp acquisition-related costs
—
Other
—
$
$</t>
  </si>
  <si>
    <t>COMMITMENTS AND CONTINGENCIES:</t>
  </si>
  <si>
    <t xml:space="preserve">12. COMMITMENTS AND CONTINGENCIES:
Legal Matters
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densed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Listed below is one matter pending against the Company and one of its subsidiaries for which the potential exposure is considered material to the Company’s condensed consolidated financial statements.
A putative class action is pending against the Company, Acxiom Information Security Systems (which was sold to another company in fiscal 2012), and Acxiom Risk Mitigation, Inc., a Colorado corporation and wholly-owned subsidiary of Acxiom (now known as Acxiom Identity Solutions, LLC), in the United States District Court for the Eastern District of Virginia. This action seeks to certify nationwide classes of persons who requested a consumer file from any Acxiom entity from 2007 forward; who were the subject of an Acxiom report sold to a third party that contained information not obtained directly from a governmental entity and who did not receive a timely copy of the report; who were the subject of an Acxiom report and about whom Acxiom adjudicated the hire/no hire decision on behalf of the employer; who, from 2010 forward, disputed an Acxiom report and Acxiom did not complete the investigation within 30 days; or who, from 2007 forward, were the subject of an Acxiom report for which no permissible purpose existed. The complaint alleges various violations of the Fair Credit Reporting Act. The parties have reached a tentative settlement agreement and the Company has accrued $3.7 million as its estimate of its probable loss associated with this matter. On July 29, 2015, the Court heard the Plaintiffs’ motion for final approval of the class action settlement and request for attorneys’ fees. A ruling is expected in August, 2015. The Company believes the chances of additional loss are remote.
In the opinion of management, the ultimate disposition of this matter will not have a material adverse effect on the Company’s consolidated financial position, results of operations or cash flows
Commitments
The Company leases data processing equipment, office furniture and equipment, land and office space under noncancellable operating leases. The Company has a future commitment for lease payments related to continuing operations over the next 25 years of $97.8 million. The Company has a future commitment for lease payments related to discontinued operations over the next 7 years of $38.1 million.
In connection with the disposal of certain assets, the Company guaranteed a lease for the buyer of the assets. This guarantee was made by the Company primarily to facilitate favorable financing terms for the third party. Should the third party default, the Company would be required to perform under this guarantee. At June 30, 2015, the Company’s maximum potential future payments under this guarantee were $0.9 million. </t>
  </si>
  <si>
    <t>INCOME TAX:</t>
  </si>
  <si>
    <t xml:space="preserve">13. INCOME TAX:
In determining the quarterly provision for income taxes, the Company makes its best estimate of the effective tax rate expected to be applicable for the full fiscal year. The rate for the current fiscal year is impacted by state income taxes, losses in foreign jurisdictions, and nondeductible share-based compensation. State income taxes are influenced by the geographic and legal entity mix of the Company’s U.S. income as well as the diversity of rules among the states. In addition, the Company qualifies for research tax credits in certain states. The Company does not record a tax benefit for certain foreign losses due to uncertainty of future benefit. </t>
  </si>
  <si>
    <t>FINANCIAL INSTRUMENTS:</t>
  </si>
  <si>
    <t>14. FINANCIAL INSTRUMENTS:
The following methods and assumptions were used to estimate the fair value of each class of financial instruments for which it is practicable to estimate that value.
Cash and cash equivalents, trade receivables, unbilled and notes receivable, short-term borrowings and trade payables - The carrying amount approximates fair value because of the short maturity of these instruments.
Long-term debt - The interest rate on the term loan and revolving credit agreement is adjusted for changes in market rates and therefore the carrying value of these loans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June 30, 2015, the estimated fair value of long-term debt approximates its carrying value.
Derivative instruments included in other liabilities - The carrying value is adjusted to fair value through other comprehensive income (loss) at each balance sheet date. The fair value is determined from an interest-rate futures model.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balances of assets and liabilities measured at fair value as of June 30, 2015 (dollars in thousands):
Level 1
Level 2
Level 3
Total
Assets:
Other current assets
$
$
—
$
—
$
Total assets
$
$
—
$
—
$
Liabilities:
Other accrued expenses
$
—
$
$
—
$
Total liabilities
$
—
$
$
—
$</t>
  </si>
  <si>
    <t>SUBSEQUENT EVENTS:</t>
  </si>
  <si>
    <t xml:space="preserve">15. SUBSEQUENT EVENTS:
On May 20, 2015, the Company announced it had entered into a definitive agreement to sell its IT Infrastructure Management business (“ITO”) to Charlesbank Capital Partners and M/C Partners. The sale was completed on July 31, 2015. Beginning in the current fiscal quarter, the Company reported the results of operations, cash flows, and the balance sheet amounts pertaining to ITO as a component of discontinued operations in the condensed consolidated financial statements (see Notes 1 and 4).
On May 19, 2015, the Company entered into an agreement to further amend its credit agreement. The effectiveness of the amendments contained in the agreement were conditioned on, among other things, the closing of the ITO disposition that occurred on July 31, 2015 (see Note 8). </t>
  </si>
  <si>
    <t>BASIS OF PRESENTATION AND SUMMARY OF SIGNIFICANT ACCOUNTING POLICIES: (Policies)</t>
  </si>
  <si>
    <t>Reclassifications</t>
  </si>
  <si>
    <t xml:space="preserve">Reclassifications
During the quarter ended June 30, 2015, the Company reviewed its classification of expenses in its statement of operations. Previously, the Company reported cost of revenue in operating costs and expenses. Additionally, the Company has separated operating expenses formerly classified as components of cost of revenue and selling, general and administrative into research and development, sales and marketing, and general and administrative. The classification of these operating expenses, as well as the addition of gross profit, more closely reflects the classification within the Company’s industry and will result in an improved financial statement presentation. Expenses for prior periods have been reclassified to conform to the current-year presentation. The reclassifications had no effect on loss from operations, loss from continuing operations before income taxes, or net loss.
During fiscal 2015, the Company completed the sale of its U.K. call center operation, 2Touch, to Parseq Ltd., a European business process outsourcing service provider. The business qualified for treatment as discontinued operations during fiscal 2015. Accordingly, the results of operations, cash flows, and the balance sheet amounts pertaining to 2Touch, for all periods reported, have been classified as discontinued operations in the condensed consolidated financial statements. Refer to Note 4, Discontinued Operations, for more information regarding the sale.
On May 20, 2015, the Company announced it had entered into a definitive agreement to sell its IT Infrastructure Management business (ITO) to Charlesbank Capital Partners and M/C Partners. The sale was completed on July 31, 2015. The business qualified for treatment as discontinued operations in the current fiscal quarter. Accordingly, the results of operations, cash flows, and the balance sheet amounts pertaining to ITO, for all periods reported, have been classified as discontinued operations in the condensed consolidated financial statements. Refer to Note 4, Discontinued Operations, for more information regarding the subsequent sale. </t>
  </si>
  <si>
    <t>New Accounting Pronouncements</t>
  </si>
  <si>
    <t xml:space="preserve">New Accounting Pronouncements
In April 2014, the Financial Accounting Standards Board (FASB) issued an update, Reporting Discontinued Operations and Disclosures of Disposals of Components of an Entity. This update changed the requirements for determining whether a component is included in discontinued operations and required expanded disclosures that provide readers of financial statements with more information about the assets, liabilities, revenues, and expenses of discontinued operations. The update is effective for Acxiom beginning in the current fiscal quarter. The update did not have a material impact on the Company’s condensed consolidated financial statements.
New Accounting Pronouncements Not Yet Adopted
In May 2014, the FASB issued an update, Revenue from Contracts with Customers. This update supersedes all existing revenue recognition guidance under U.S. generally accepted accounting principles, as well as some cost guidance and guidance on certain gains and losses. The effective date for the update has been deferred until fiscal 2019 for Acxiom, with early application allowed for fiscal 2018. Application of the new update may either be applied retrospectively to all periods reported, with certain practical expedients allowed, or retrospectively with the cumulative effect of initial application recognized at the date of initial application. The Company has not yet assessed the impact of implementation of the new guidance, nor determined which implementation method to use. </t>
  </si>
  <si>
    <t>EARNINGS (LOSS) PER SHARE AND STOCKHOLDERS' EQUITY: (Tables)</t>
  </si>
  <si>
    <t>Reconciliation of the numerator and denominator of basic and diluted earnings (loss) per share</t>
  </si>
  <si>
    <t>A reconciliation of the numerator and denominator of basic and diluted earnings (loss) per share is shown below (in thousands, except per share amounts):
For the quarter ended June 30
2015
2014
Basic earnings (loss) per share:
Net loss from continuing operations
$
)
$
)
Net earnings from discontinued operations
Net loss
$
)
$
)
Basic weighted-average shares outstanding
Basic earnings (loss) per share:
Continuing operations
$
)
$
)
Discontinued operations
$
$
Net loss
$
)
$
)
Diluted earnings (loss) per share:
Basic weighted-average shares outstanding
Dilutive effect of common stock options, warrants, and restricted stock as computed under the treasury stock method
—
—
Diluted weighted-average shares outstanding
Diluted earnings (loss) per share:
Continuing operations
$
)
$
)
Discontinued operations
$
$
Net loss
$
)
$
)</t>
  </si>
  <si>
    <t>Antidilutive options, warrants and restricted stock units excluded from computation of earnings per share</t>
  </si>
  <si>
    <t>Additional options and warrants to purchase shares of common stock and restricted stock units, including performance-based restricted stock units not meeting performance criteria, that were outstanding during the periods presented but were not included in the computation of diluted earnings (loss) per share because the effect was anti-dilutive are shown below (in thousands, except per share amounts):
For the quarter ended June 30
2015
2014
Number of shares outstanding under options, warrants and restricted stock units
2,029
1,872
Range of exercise prices for options and warrants
$2.58-$62.06
$21.17-$62.06</t>
  </si>
  <si>
    <t>Schedule of accumulated balances for each component of other comprehensive income</t>
  </si>
  <si>
    <t>The accumulated balances for each component of other comprehensive income are as follows (dollars in thousands):
June 30, 2015
March 31, 2015
Foreign currency translation
$
$
Unrealized loss on interest rate swap
)
)
$
$</t>
  </si>
  <si>
    <t>SHARE-BASED COMPENSATION: (Tables)</t>
  </si>
  <si>
    <t>Schedule of option activity</t>
  </si>
  <si>
    <t>Number of shares
Weighted-average exercise price per share
Weighted-average remaining contractual term (in years)
Aggregate intrinsic value (in thousands)
Outstanding at March 31, 2015
$
Granted
$
Exercised
)
$
$
Forfeited or cancelled
)
$
Outstanding at June 30, 2015
$
$
Exercisable at June 30, 2015
$
$</t>
  </si>
  <si>
    <t>Summary of stock options outstanding and exercisable</t>
  </si>
  <si>
    <t>Options outstanding
Options exercisable
Range of exercise price per share
Options outstanding
Weighted-average remaining contractual life
Weighted-average exercise price per share
Options exercisable
Weighted-average exercise price per share
$ 0.63 - $ 8.90
7.27 years
$
$
$ 11.08 - $ 14.42
4.33 years
$
$
$ 15.10 - $ 19.76
5.45 years
$
$
$ 20.44 - $ 25.00
3.78 years
$
$
$ 26.33 - $ 35.16
2.43 years
$
$
$ 41.38 - $ 62.06
0.32 years
$
$
4.92 years
$
$</t>
  </si>
  <si>
    <t>Summary of SAR activity</t>
  </si>
  <si>
    <t>Number of shares
Weighted-average exercise price per share
Weighted-average remaining contractual term (in years)
Aggregate intrinsic value (in thousands)
Outstanding at March 31, 2015
$
Outstanding at June 30, 2015
$
$
—
Exercisable at June 30, 2015
—
$
—
—
$
—</t>
  </si>
  <si>
    <t>Schedule of non-vested time-vesting restricted stock unit activity</t>
  </si>
  <si>
    <t>Number of shares
Weighted-average fair value per share at grant date
Weighted-average remaining contractual term (in years)
Outstanding at March 31, 2015
$
Granted
$
Vested
)
$
Forfeited or cancelled
)
$
Outstanding at June 30, 2015
$</t>
  </si>
  <si>
    <t>Schedule of non-vested performance-based restricted stock unit activity</t>
  </si>
  <si>
    <t>Number of shares
Weighted-average fair value per share at grant date
Weighted-average remaining contractual term (in years)
Outstanding at March 31, 2015
$
Granted
$
Forfeited or cancelled
)
$
Outstanding at June 30, 2015
$</t>
  </si>
  <si>
    <t>Summary of other performance unit activity</t>
  </si>
  <si>
    <t>Number of shares
Weighted-average fair value per share at grant date
Weighted-average remaining contractual term (in years)
Outstanding at March 31, 2015
$
Outstanding at June 30, 2015
$</t>
  </si>
  <si>
    <t>DISCONTINUED OPERATIONS: (Tables)</t>
  </si>
  <si>
    <t>ITO</t>
  </si>
  <si>
    <t>Schedule of summary results of operations for discontinued operations</t>
  </si>
  <si>
    <t>The following is a reconciliation of the major classes of line items constituting earnings from discontinued operations, net of tax (dollars in thousands):
For the Three Months ended June 30
2015
2014
Major classes of line items constituting earnings from discontinued operations, net of tax:
Revenues
$
$
Cost of revenue
Gross profit
Operating expenses:
Sales and marketing
General and administrative
Gains, losses and other items, net
—
Total operating expenses
Income from discontinued operations
Interest expense
)
)
Other, net
)
)
Income from discontinued operations before income taxes
Income taxes
Earnings from discontinued operations, net of tax
$
$</t>
  </si>
  <si>
    <t>Schedule of carrying amounts of assets and liabilities of discontinued operations</t>
  </si>
  <si>
    <t>The following is a reconciliation of the major classes of assets and liabilities of the discontinued operations (dollars in thousands):
June 30, 2015
March 31, 2015
Trade accounts receivable, net
$
$
Deferred income taxes
Other current assets
Property and equipment, net of accumulated depreciation and amortization
Goodwill
Purchased software licenses, net of accumulated amortization
Other assets, net
Assets from discontinued operations
$
$
Current installments of long-term debt
$
$
Trade accounts payable
Accrued expenses
Deferred revenue
Long-term debt
Deferred income taxes
Other liabilities
Liabilities from discontinued operations
$
$</t>
  </si>
  <si>
    <t>U.K. call center operation</t>
  </si>
  <si>
    <t>Summary results of operations of the 2Touch business unit for the three months ended June 30, 2015 and 2014 are segregated and included in earnings from discontinued operations, net of tax, in the condensed consolidated statements of operations and are as follows (dollars in thousands):
For the three months ended June 30
2015
2014
Revenues
$
—
$
Earnings from discontinued operations before income taxes
$
—
$
Loss on sale of discontinued operations before income taxes
—
)
Income taxes
—
—
Loss from discontinued operations, net of tax
$
—
$
)</t>
  </si>
  <si>
    <t>The carrying amounts of the major classes of assets and liabilities of the 2Touch business unit are segregated and included in assets from discontinued operations and liabilities from discontinued operations in the consolidated balance sheets and are as follows (dollars in thousands):
June 30, 2015
March 31, 2015
Trade accounts receivable, net
$
—
$
Assets from discontinued operations
$
—
$
Other accrued expenses
$
$
Liabilities from discontinued operations
$
$</t>
  </si>
  <si>
    <t>OTHER CURRENT AND NONCURRENT ASSETS: (Tables)</t>
  </si>
  <si>
    <t>Schedule of other current assets</t>
  </si>
  <si>
    <t>Other current assets consist of the following (dollars in thousands):
June 30, 2015
March 31, 2015
Prepaid expenses
$
$
Assets of non-qualified retirement plan
Other miscellaneous assets
Other current assets
$
$</t>
  </si>
  <si>
    <t>Schedule of other noncurrent assets</t>
  </si>
  <si>
    <t>Other noncurrent assets consist of the following (dollars in thousands):
June 30, 2015
March 31, 2015
Acquired intangible assets, net
$
$
Deferred data acquisition costs
Deferred expenses
Other miscellaneous noncurrent assets
Noncurrent assets
$
$</t>
  </si>
  <si>
    <t>GOODWILL: (Tables)</t>
  </si>
  <si>
    <t>Schedule of changes in the carrying amount of goodwill by operating segment</t>
  </si>
  <si>
    <t>The carrying amount of goodwill, by operating segment, at June 30, 2015, and the changes in those balances are presented in the following table (dollars in thousands).
Marketing Services and Audience Solutions
Connectivity
Total
Balance at March 31, 2015
$
$
$
Change in foreign currency translation adjustment
Balance at June 30, 2015
$
$
$</t>
  </si>
  <si>
    <t>PROPERTY AND EQUIPMENT: (Tables)</t>
  </si>
  <si>
    <t>Schedule of Property and equipment, some of which has been pledged as collateral for long-term debt</t>
  </si>
  <si>
    <t>Property and equipment of the Company’s continuing operations, some of which has been pledged as collateral for long-term debt, is summarized as follows (dollars in thousands):
June 30, 2015
March 31, 2015
Land
$
$
Buildings and improvements
Data processing equipment
Office furniture and other equipment
Less accumulated depreciation and amortization
$
$</t>
  </si>
  <si>
    <t>LONG-TERM DEBT: (Tables)</t>
  </si>
  <si>
    <t>Schedule of long-term debt</t>
  </si>
  <si>
    <t>Long-term debt consists of the following (dollars in thousands):
June 30, 2015
March 31, 2015
Term loan credit agreement
$
$
Capital leases and installment payment obligations on buildings and equipment payable in monthly payments of principal plus interest at a rate of approximately 4%
—
Other debt and long-term liabilities
Total long-term debt and capital leases
Less current installments
Long-term debt, excluding current installments
$
$</t>
  </si>
  <si>
    <t>SEGMENT INFORMATION: (Tables)</t>
  </si>
  <si>
    <t>Schedule of information by business segment</t>
  </si>
  <si>
    <t>The following tables present information by business segment (dollars in thousands). The prior-year segment information has been restated to conform to the new segment presentation:
For the three months ended June 30
2015
2014
Revenues:
Marketing Services and Audience Solutions
$
$
Connectivity
Total revenues
$
$
Gross profit:
Marketing Services and Audience Solutions
$
$
Connectivity
)
Corporate
)
—
Total gross profit
$
$
Income (loss) from operations:
Marketing Services and Audience Solutions
$
$
Connectivity
)
)
Corporate
)
)
Total loss from operations
$
)
$
)</t>
  </si>
  <si>
    <t>RESTRUCTURING, IMPAIRMENT AND OTHER CHARGES: (Tables)</t>
  </si>
  <si>
    <t>Summary of the restructuring activity</t>
  </si>
  <si>
    <t>The following table summarizes the restructuring activity for the three months ended June 30, 2015 (dollars in thousands):
Associate-related reserves
Ongoing contract costs
Total
Continuing operations:
Balance at March 31, 2015
$
$
$
Charges and adjustments
—
Payments
)
)
)
Balance at June 30, 2015
$
$
$
Discontinued operations:
Balance at March 31, 2015
$
Charges and adjustments
—
Payments
)
Balance at June 30, 2015
$</t>
  </si>
  <si>
    <t>Schedule of gains, losses and other items</t>
  </si>
  <si>
    <t>Gains, losses and other items for each of the periods presented are as follows (dollars in thousands):
For the three months ended June 30
2015
2014
Restructuring plan charges and adjustments
LiveRamp acquisition-related costs
—
Other
—
$
$</t>
  </si>
  <si>
    <t>FINANCIAL INSTRUMENTS: (Tables)</t>
  </si>
  <si>
    <t>Schedule of financial assets and liabilities measured at fair value</t>
  </si>
  <si>
    <t>The following table presents the balances of assets and liabilities measured at fair value as of June 30, 2015 (dollars in thousands):
Level 1
Level 2
Level 3
Total
Assets:
Other current assets
$
$
—
$
—
$
Total assets
$
$
—
$
—
$
Liabilities:
Other accrued expenses
$
—
$
$
—
$
Total liabilities
$
—
$
$
—
$</t>
  </si>
  <si>
    <t>EARNINGS (LOSS) PER SHARE AND STOCKHOLDERS' EQUITY: (Details) - USD ($) $ / shares in Units, shares in Thousands, $ in Thousands</t>
  </si>
  <si>
    <t>Net earnings from discontinued operations</t>
  </si>
  <si>
    <t>Basic weighted-average shares outstanding</t>
  </si>
  <si>
    <t>Continuing operations (in dollars per share)</t>
  </si>
  <si>
    <t>Discontinued operations (in dollars per share)</t>
  </si>
  <si>
    <t>Diluted weighted-average shares outstanding</t>
  </si>
  <si>
    <t>Stockholders' Equity</t>
  </si>
  <si>
    <t>Number of shares outstanding under options, warrants and restricted stock units</t>
  </si>
  <si>
    <t>Repurchase of treasury stock</t>
  </si>
  <si>
    <t>Cumulative amount paid for repurchase of treasury stock</t>
  </si>
  <si>
    <t>Options, warrants and restricted stock units</t>
  </si>
  <si>
    <t>Minimum</t>
  </si>
  <si>
    <t>Range of exercise prices for options and warrants (in dollars per share)</t>
  </si>
  <si>
    <t>Maximum</t>
  </si>
  <si>
    <t>2011 Common stock repurchase program</t>
  </si>
  <si>
    <t>Maximum amount of common stock that may be repurchased</t>
  </si>
  <si>
    <t>Shares repurchased</t>
  </si>
  <si>
    <t>Cumulative shares repurchased</t>
  </si>
  <si>
    <t>Remaining capacity under the stock repurchase program</t>
  </si>
  <si>
    <t>EARNINGS (LOSS) PER SHARE AND STOCKHOLDERS' EQUITY: (Detail 2) - USD ($) $ in Thousands</t>
  </si>
  <si>
    <t>Accumulated Other Comprehensive Income</t>
  </si>
  <si>
    <t>SHARE-BASED COMPENSATION: (Details) $ / shares in Units, $ in Thousands</t>
  </si>
  <si>
    <t>Aug. 18, 2015shares</t>
  </si>
  <si>
    <t>Jun. 30, 2015USD ($)multiple$ / sharesshares</t>
  </si>
  <si>
    <t>Jun. 30, 2014USD ($)</t>
  </si>
  <si>
    <t>Stock Option Activity - Number of Shares</t>
  </si>
  <si>
    <t>Outstanding at the beginning of the period (in shares)</t>
  </si>
  <si>
    <t>Granted (in shares)</t>
  </si>
  <si>
    <t>Exercised (in shares)</t>
  </si>
  <si>
    <t>Forfeited or cancelled (in shares)</t>
  </si>
  <si>
    <t>Outstanding at the end of the period (in shares)</t>
  </si>
  <si>
    <t>Exercisable at the end of the period (in shares)</t>
  </si>
  <si>
    <t>Weighted-average exercise price per share</t>
  </si>
  <si>
    <t>Outstanding at the beginning of the period (in dollars per share) | $ / shares</t>
  </si>
  <si>
    <t>Granted (in dollars per share) | $ / shares</t>
  </si>
  <si>
    <t>Exercised (in dollars per share) | $ / shares</t>
  </si>
  <si>
    <t>Forfeited or cancelled (in dollars per share) | $ / shares</t>
  </si>
  <si>
    <t>Outstanding at the end of the period (in dollars per share) | $ / shares</t>
  </si>
  <si>
    <t>Exercisable at the end of the period (in dollars per share) | $ / shares</t>
  </si>
  <si>
    <t>Weighted-average remaining contractual term</t>
  </si>
  <si>
    <t>Outstanding at the end of the period</t>
  </si>
  <si>
    <t>4 years 11 months 1 day</t>
  </si>
  <si>
    <t>Exercisable at the end of the period</t>
  </si>
  <si>
    <t>3 years 3 months 11 days</t>
  </si>
  <si>
    <t>Aggregate intrinsic value</t>
  </si>
  <si>
    <t>Exercised | $</t>
  </si>
  <si>
    <t>Outstanding at the end of the period | $</t>
  </si>
  <si>
    <t>Exercisable at the end of the period | $</t>
  </si>
  <si>
    <t>Stock Option and Equity Compensation Plans</t>
  </si>
  <si>
    <t>Share-based compensation</t>
  </si>
  <si>
    <t>Aggregate number of shares reserved for issuance under equity compensation plans since the inception of such plans</t>
  </si>
  <si>
    <t>Shares which remained available for future grants</t>
  </si>
  <si>
    <t>Forecast | Stock Option and Equity Compensation Plans</t>
  </si>
  <si>
    <t>Additional number of shares reserved for issuance under equity compensation plans</t>
  </si>
  <si>
    <t>Stock options</t>
  </si>
  <si>
    <t>Per-share weighted-average fair value of the stock options granted (in dollars per share) | $ / shares</t>
  </si>
  <si>
    <t>Pricing model used for share-based compensation arrangement</t>
  </si>
  <si>
    <t>binomial lattice</t>
  </si>
  <si>
    <t>Dividend yield (as a percent)</t>
  </si>
  <si>
    <t>0.00%</t>
  </si>
  <si>
    <t>Risk-free interest rate (as a percent)</t>
  </si>
  <si>
    <t>2.20%</t>
  </si>
  <si>
    <t>Expected option life</t>
  </si>
  <si>
    <t>4 years 6 months</t>
  </si>
  <si>
    <t>Expected volatility (as a percent)</t>
  </si>
  <si>
    <t>40.00%</t>
  </si>
  <si>
    <t>Suboptimal exercise multiple | multiple</t>
  </si>
  <si>
    <t>Share-based compensation expense | $</t>
  </si>
  <si>
    <t>Future share-based compensation expense expected | $</t>
  </si>
  <si>
    <t>Period for recognition of unrecognized stock-based compensation expense</t>
  </si>
  <si>
    <t>4 years</t>
  </si>
  <si>
    <t>SHARE-BASED COMPENSATION: (Details 2) - Jun. 30, 2015 - $ / shares</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Range of exercise price per share from $0.63 to $8.90</t>
  </si>
  <si>
    <t>Exercise price per share, low end of range (in dollars per share)</t>
  </si>
  <si>
    <t>Exercise price per share, high end of range (in dollars per share)</t>
  </si>
  <si>
    <t>7 years 3 months 7 days</t>
  </si>
  <si>
    <t>Range of exercise price per share from $11.08 to $14.42</t>
  </si>
  <si>
    <t>4 years 3 months 29 days</t>
  </si>
  <si>
    <t>Range of exercise price per share from $15.10 to $19.76</t>
  </si>
  <si>
    <t>5 years 5 months 12 days</t>
  </si>
  <si>
    <t>Range of exercise price per share from $20.44 to $25.00</t>
  </si>
  <si>
    <t>3 years 9 months 11 days</t>
  </si>
  <si>
    <t>Range of exercise price per share from $26.33 to $35.16</t>
  </si>
  <si>
    <t>2 years 5 months 5 days</t>
  </si>
  <si>
    <t>Range of exercise price per share from $41.38 to $62.06</t>
  </si>
  <si>
    <t>3 months 26 days</t>
  </si>
  <si>
    <t>SHARE-BASED COMPENSATION: (Details 3) - Stock Appreciation Rights (SARs) - Vesting [Domain] - Range [Domain] - USD ($) $ / shares in Units, $ in Millions</t>
  </si>
  <si>
    <t>Share-based compensation activity</t>
  </si>
  <si>
    <t>Share-based compensation, Weighted average fair value per share at grant date</t>
  </si>
  <si>
    <t>Outstanding at the beginning of the period (in dollars per share)</t>
  </si>
  <si>
    <t>Outstanding at the end of the period (in dollars per share)</t>
  </si>
  <si>
    <t>ShareBasedCompensationArrangementByShareBasedPaymentAwardEquityInstrumentsOtherThanOptionsOutstandingWeightedAverageRemainingContractualTerms</t>
  </si>
  <si>
    <t>1 year 9 months</t>
  </si>
  <si>
    <t>Share-based Activity - Other disclosures</t>
  </si>
  <si>
    <t>Future share-based compensation expense expected</t>
  </si>
  <si>
    <t>2 years</t>
  </si>
  <si>
    <t>SHARE-BASED COMPENSATION: (Details 4) - Restricted stock units - USD ($) $ / shares in Units, $ in Millions</t>
  </si>
  <si>
    <t>12 Months Ended</t>
  </si>
  <si>
    <t>Restricted Stock Unit Activity - Other disclosures</t>
  </si>
  <si>
    <t>Share-based compensation expense</t>
  </si>
  <si>
    <t>Time-vesting</t>
  </si>
  <si>
    <t>Non-vested restricted stock unit activity</t>
  </si>
  <si>
    <t>Vested (in shares)</t>
  </si>
  <si>
    <t>Non-vested restricted stock units, Weighted average fair value per share at grant date</t>
  </si>
  <si>
    <t>Granted (in dollars per share)</t>
  </si>
  <si>
    <t>Vested (in dollars per share)</t>
  </si>
  <si>
    <t>Forfeited or cancelled (in dollars per share)</t>
  </si>
  <si>
    <t>2 years 3 months 7 days</t>
  </si>
  <si>
    <t>1 year 11 months 12 days</t>
  </si>
  <si>
    <t>Aggregate fair value of restricted stock units granted</t>
  </si>
  <si>
    <t>Vesting in four years</t>
  </si>
  <si>
    <t>Award vesting period</t>
  </si>
  <si>
    <t>Vesting in one year</t>
  </si>
  <si>
    <t>1 year</t>
  </si>
  <si>
    <t>Performance-based</t>
  </si>
  <si>
    <t>2 years 7 days</t>
  </si>
  <si>
    <t>1 year 6 months 26 days</t>
  </si>
  <si>
    <t>Vesting based on total shareholder return | Minimum</t>
  </si>
  <si>
    <t>Performance share awards vested (as a percent)</t>
  </si>
  <si>
    <t>Vesting based on total shareholder return | Maximum</t>
  </si>
  <si>
    <t>200.00%</t>
  </si>
  <si>
    <t>SHARE-BASED COMPENSATION: (Details 5) - USD ($)</t>
  </si>
  <si>
    <t>Common Stock | ITO</t>
  </si>
  <si>
    <t>Shares of common stock</t>
  </si>
  <si>
    <t>2 years 1 month 10 days</t>
  </si>
  <si>
    <t>3 years</t>
  </si>
  <si>
    <t>Stock options and restricted stock units | ITO</t>
  </si>
  <si>
    <t>Stock options and restricted units outstanding</t>
  </si>
  <si>
    <t>DISCONTINUED OPERATIONS: (Details) - USD ($) $ in Thousands</t>
  </si>
  <si>
    <t>Jul. 31, 2015</t>
  </si>
  <si>
    <t>Earnings (loss) from discontinued operations, net of tax</t>
  </si>
  <si>
    <t>Carrying amounts of the major classes of assets and liabilities</t>
  </si>
  <si>
    <t>DIVESTITURES</t>
  </si>
  <si>
    <t>Proceeds from Sale of Property Held-for-sale</t>
  </si>
  <si>
    <t>Stated sale price of business</t>
  </si>
  <si>
    <t>Closing adjustments for sale of business</t>
  </si>
  <si>
    <t>Contingent payments to be received subject to certain performance metrics</t>
  </si>
  <si>
    <t>Retained profits interest (as a percent)</t>
  </si>
  <si>
    <t>5.00%</t>
  </si>
  <si>
    <t>Earnings from discontinued operations</t>
  </si>
  <si>
    <t>Income from discontinued operations</t>
  </si>
  <si>
    <t>Income from discontinued operations before income taxes</t>
  </si>
  <si>
    <t>ITO | Credit Agreement</t>
  </si>
  <si>
    <t>Proceeds from sale utilized to repay outstanding indebtedness</t>
  </si>
  <si>
    <t>Allocated interest expense</t>
  </si>
  <si>
    <t>ITO | Maximum | Credit Agreement</t>
  </si>
  <si>
    <t>Loss on sale of discontinued operations before income taxes</t>
  </si>
  <si>
    <t>Other accrued expenses</t>
  </si>
  <si>
    <t>OTHER CURRENT AND NONCURRENT ASSETS: (Details) - USD ($) $ in Thousands</t>
  </si>
  <si>
    <t>Prepaid expenses</t>
  </si>
  <si>
    <t>Assets of non-qualified retirement plan</t>
  </si>
  <si>
    <t>Other miscellaneous assets</t>
  </si>
  <si>
    <t>Other noncurrent assets</t>
  </si>
  <si>
    <t>Acquired intangible assets, net</t>
  </si>
  <si>
    <t>Deferred data acquisitions costs</t>
  </si>
  <si>
    <t>Deferred expenses</t>
  </si>
  <si>
    <t>Other miscellaneous noncurrent assets</t>
  </si>
  <si>
    <t>Noncurrent assets</t>
  </si>
  <si>
    <t>GOODWILL: (Details) $ in Thousands</t>
  </si>
  <si>
    <t>Jun. 30, 2015USD ($)</t>
  </si>
  <si>
    <t>Goodwill at the beginning of the period</t>
  </si>
  <si>
    <t>Goodwill at the end of the period</t>
  </si>
  <si>
    <t>Marketing services and audience solutions</t>
  </si>
  <si>
    <t>Marketing services and audience solutions | United States</t>
  </si>
  <si>
    <t>Marketing services and audience solutions | Asia/Pacific</t>
  </si>
  <si>
    <t>Marketing services and audience solutions | Brazil</t>
  </si>
  <si>
    <t>Connectivity</t>
  </si>
  <si>
    <t>Connectivity | United States</t>
  </si>
  <si>
    <t>Connectivity | Asia/Pacific</t>
  </si>
  <si>
    <t>PROPERTY AND EQUIPMENT: (Details) - USD ($) $ in Thousands</t>
  </si>
  <si>
    <t>Property and Equipment</t>
  </si>
  <si>
    <t>Property and equipment, gross</t>
  </si>
  <si>
    <t>Less accumulated depreciation and amortization</t>
  </si>
  <si>
    <t>Property and equipment, net</t>
  </si>
  <si>
    <t>Depreciation expense on property and equipment</t>
  </si>
  <si>
    <t>Land</t>
  </si>
  <si>
    <t>Buildings and improvements</t>
  </si>
  <si>
    <t>Data processing equipment</t>
  </si>
  <si>
    <t>Office furniture and other equipment</t>
  </si>
  <si>
    <t>LONG-TERM DEBT: (Details) - USD ($) $ in Thousands</t>
  </si>
  <si>
    <t>Mar. 10, 2014</t>
  </si>
  <si>
    <t>Total long-term debt and capital leases</t>
  </si>
  <si>
    <t>Less current installments</t>
  </si>
  <si>
    <t>Long-term debt, excluding current installments</t>
  </si>
  <si>
    <t>Existing debt repaid with proceeds of term loan</t>
  </si>
  <si>
    <t>LIBOR rate (as a percent)</t>
  </si>
  <si>
    <t>0.28%</t>
  </si>
  <si>
    <t>Interest rate swap | March 10, 2014 derivative agreement | Cash flow hedge</t>
  </si>
  <si>
    <t>Fixed interest rate payable on swap (as a percent)</t>
  </si>
  <si>
    <t>0.98%</t>
  </si>
  <si>
    <t>Notional amount of derivative</t>
  </si>
  <si>
    <t>Fair market value of the derivative</t>
  </si>
  <si>
    <t>Unrealized loss of the derivative recorded in other comprehensive income (loss)</t>
  </si>
  <si>
    <t>LIBOR | Interest rate swap | March 10, 2014 derivative agreement</t>
  </si>
  <si>
    <t>Long-term debt variable interest rate description</t>
  </si>
  <si>
    <t>LIBOR</t>
  </si>
  <si>
    <t>Credit Agreement</t>
  </si>
  <si>
    <t>Outstanding letters of credit</t>
  </si>
  <si>
    <t>Credit Agreement | ITO</t>
  </si>
  <si>
    <t>Credit Agreement | ITO | Maximum</t>
  </si>
  <si>
    <t>Term loans</t>
  </si>
  <si>
    <t>Aggregate amount of borrowing commitment</t>
  </si>
  <si>
    <t>Weighted-average interest rate on long-term debt (as a percent)</t>
  </si>
  <si>
    <t>2.30%</t>
  </si>
  <si>
    <t>Term loans | Quarterly installments payable through September 2017</t>
  </si>
  <si>
    <t>Required quarterly installment payments</t>
  </si>
  <si>
    <t>Term loans | Quarterly installments payable through June 2018</t>
  </si>
  <si>
    <t>Term loans | Final payment due on October 9, 2018</t>
  </si>
  <si>
    <t>Final payment of long-term debt</t>
  </si>
  <si>
    <t>Term loans | LIBOR</t>
  </si>
  <si>
    <t>Long-term debt basis spread on variable interest rate (as a percent)</t>
  </si>
  <si>
    <t>2.00%</t>
  </si>
  <si>
    <t>Revolving credit facility</t>
  </si>
  <si>
    <t>Outstanding revolving credit borrowings</t>
  </si>
  <si>
    <t>Revolving credit facility dividend restrictions amount, maximum</t>
  </si>
  <si>
    <t>Revolving credit facility | LIBOR</t>
  </si>
  <si>
    <t>Capital leases and installment payment obligations</t>
  </si>
  <si>
    <t>Long-term debt stated interest rate percentage</t>
  </si>
  <si>
    <t>4.00%</t>
  </si>
  <si>
    <t>Other debt and long-term liabilities</t>
  </si>
  <si>
    <t>ALLOWANCE FOR DOUBTFUL ACCOUNTS: (Details) - USD ($) $ in Millions</t>
  </si>
  <si>
    <t>Allowances for doubtful accounts, returns and credits</t>
  </si>
  <si>
    <t>SEGMENT INFORMATION: (Details) - USD ($) $ in Thousands</t>
  </si>
  <si>
    <t>Revenues:</t>
  </si>
  <si>
    <t>Total revenues</t>
  </si>
  <si>
    <t>Gross profit:</t>
  </si>
  <si>
    <t>Total gross profit</t>
  </si>
  <si>
    <t>Income (loss) from operations:</t>
  </si>
  <si>
    <t>Total loss from operations</t>
  </si>
  <si>
    <t>Operating segment | Marketing services and audience solutions</t>
  </si>
  <si>
    <t>Operating segment | Connectivity</t>
  </si>
  <si>
    <t>Corporate</t>
  </si>
  <si>
    <t>RESTRUCTURING, IMPAIRMENT AND OTHER CHARGES: (Details) - USD ($) $ in Thousands</t>
  </si>
  <si>
    <t>Restructuring activity</t>
  </si>
  <si>
    <t>Restructuring charges and adjustments</t>
  </si>
  <si>
    <t>Continuing operations</t>
  </si>
  <si>
    <t>Balance at the beginning of the period</t>
  </si>
  <si>
    <t>Payments</t>
  </si>
  <si>
    <t>Balance at the end of the period</t>
  </si>
  <si>
    <t>Associate-related reserves | Continuing operations</t>
  </si>
  <si>
    <t>Associate-related reserves | Fiscal 2016</t>
  </si>
  <si>
    <t>Associate-related reserves | Fiscal 2015</t>
  </si>
  <si>
    <t>Associate-related reserves | Fiscal 2015 | United States, Australia, China and Europe</t>
  </si>
  <si>
    <t>Associate-related reserves | Fiscal 2014 | United States, Australia, China and Europe</t>
  </si>
  <si>
    <t>Lease accruals | Continuing operations</t>
  </si>
  <si>
    <t>Lease accruals | Discontinued Operations</t>
  </si>
  <si>
    <t>Lease accruals | Fiscal 2015</t>
  </si>
  <si>
    <t>Lease accruals | Fiscal 2015 | Gains, losses and other items, net</t>
  </si>
  <si>
    <t>Lease accruals | Fiscal years prior to fiscal 2015 | Gains, losses and other items, net</t>
  </si>
  <si>
    <t>Write-off of leasehold improvements | Fiscal 2016</t>
  </si>
  <si>
    <t>Write-off of leasehold improvements | Fiscal 2015</t>
  </si>
  <si>
    <t>RESTRUCTURING, IMPAIRMENT AND OTHER CHARGES: (Details 2) - Income Statement Location [Domain] - USD ($) $ in Thousands</t>
  </si>
  <si>
    <t>Gains, Losses and Other Items</t>
  </si>
  <si>
    <t>LiveRamp acquisition-related costs</t>
  </si>
  <si>
    <t>COMMITMENTS AND CONTINGENCIES: (Details) - Jun. 30, 2015 - USD ($) $ in Millions</t>
  </si>
  <si>
    <t>Operating lease and licensing agreements | Continuing operations</t>
  </si>
  <si>
    <t>Commitments</t>
  </si>
  <si>
    <t>Future commitment for lease payments under noncancellable operating leases</t>
  </si>
  <si>
    <t>25 years</t>
  </si>
  <si>
    <t>Operating lease and licensing agreements | Discontinued Operations</t>
  </si>
  <si>
    <t>7 years</t>
  </si>
  <si>
    <t>Pending legal matters</t>
  </si>
  <si>
    <t>Period of dispute investigation</t>
  </si>
  <si>
    <t>30 days</t>
  </si>
  <si>
    <t>Accrual for probable loss</t>
  </si>
  <si>
    <t>COMMITMENTS AND CONTINGENCIES: (Details 2) $ in Millions</t>
  </si>
  <si>
    <t>Loan guarantees</t>
  </si>
  <si>
    <t>Maximum potential future payments under guarantees of third-party indebtedness</t>
  </si>
  <si>
    <t>FINANCIAL INSTRUMENTS: (Details) - USD ($) $ in Thousands</t>
  </si>
  <si>
    <t>Fair value of assets and liabilities</t>
  </si>
  <si>
    <t>Fair value measurements on recurring basis | Level 1</t>
  </si>
  <si>
    <t>Total assets</t>
  </si>
  <si>
    <t>Fair value measurements on recurring basis | Level 2</t>
  </si>
  <si>
    <t>Total liabilities</t>
  </si>
  <si>
    <t>Fair value measurements on recurring basis | Total</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Fiscal &quot;#,##0_);_(&quot;Fisc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733269</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9</v>
      </c>
    </row>
    <row r="12" spans="1:3">
      <c s="4" t="s" r="A12">
        <v>20</v>
      </c>
      <c s="5" t="n" r="C12">
        <v>77941249</v>
      </c>
    </row>
    <row r="13" spans="1:3">
      <c s="4" t="s" r="A13">
        <v>21</v>
      </c>
      <c s="5" t="n" r="B13">
        <v>2016</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62</v>
      </c>
      <c s="2" t="s" r="B1">
        <v>1</v>
      </c>
    </row>
    <row r="2" spans="1:2">
      <c s="2" t="s" r="B2">
        <v>2</v>
      </c>
    </row>
    <row r="3" spans="1:2">
      <c s="3" t="s" r="A3">
        <v>162</v>
      </c>
    </row>
    <row r="4" spans="1:2">
      <c s="4" t="s" r="A4">
        <v>162</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64</v>
      </c>
      <c s="2" t="s" r="B1">
        <v>1</v>
      </c>
    </row>
    <row r="2" spans="1:2">
      <c s="2" t="s" r="B2">
        <v>2</v>
      </c>
    </row>
    <row r="3" spans="1:2">
      <c s="3" t="s" r="A3">
        <v>164</v>
      </c>
    </row>
    <row r="4" spans="1:2">
      <c s="4" t="s" r="A4">
        <v>164</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t="s" r="A1">
        <v>166</v>
      </c>
      <c s="2" t="s" r="B1">
        <v>1</v>
      </c>
    </row>
    <row r="2" spans="1:2">
      <c s="2" t="s" r="B2">
        <v>2</v>
      </c>
    </row>
    <row r="3" spans="1:2">
      <c s="3" t="s" r="A3">
        <v>166</v>
      </c>
    </row>
    <row r="4" spans="1:2">
      <c s="4" t="s" r="A4">
        <v>166</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68</v>
      </c>
      <c s="2" t="s" r="B1">
        <v>1</v>
      </c>
    </row>
    <row r="2" spans="1:2">
      <c s="2" t="s" r="B2">
        <v>2</v>
      </c>
    </row>
    <row r="3" spans="1:2">
      <c s="3" t="s" r="A3">
        <v>168</v>
      </c>
    </row>
    <row r="4" spans="1:2">
      <c s="4" t="s" r="A4">
        <v>168</v>
      </c>
      <c s="4"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t="s" r="A1">
        <v>170</v>
      </c>
      <c s="2" t="s" r="B1">
        <v>1</v>
      </c>
    </row>
    <row r="2" spans="1:2">
      <c s="2" t="s" r="B2">
        <v>2</v>
      </c>
    </row>
    <row r="3" spans="1:2">
      <c s="3" t="s" r="A3">
        <v>170</v>
      </c>
    </row>
    <row r="4" spans="1:2">
      <c s="4" t="s" r="A4">
        <v>170</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2</v>
      </c>
      <c s="2" t="s" r="B1">
        <v>1</v>
      </c>
    </row>
    <row r="2" spans="1:2">
      <c s="2" t="s" r="B2">
        <v>2</v>
      </c>
    </row>
    <row r="3" spans="1:2">
      <c s="3" t="s" r="A3">
        <v>172</v>
      </c>
    </row>
    <row r="4" spans="1:2">
      <c s="4" t="s" r="A4">
        <v>172</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74</v>
      </c>
      <c s="2" t="s" r="B1">
        <v>1</v>
      </c>
    </row>
    <row r="2" spans="1:2">
      <c s="2" t="s" r="B2">
        <v>2</v>
      </c>
    </row>
    <row r="3" spans="1:2">
      <c s="3" t="s" r="A3">
        <v>174</v>
      </c>
    </row>
    <row r="4" spans="1:2">
      <c s="4" t="s" r="A4">
        <v>174</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76</v>
      </c>
      <c s="2" t="s" r="B1">
        <v>1</v>
      </c>
    </row>
    <row r="2" spans="1:2">
      <c s="2" t="s" r="B2">
        <v>2</v>
      </c>
    </row>
    <row r="3" spans="1:2">
      <c s="3" t="s" r="A3">
        <v>176</v>
      </c>
    </row>
    <row r="4" spans="1:2">
      <c s="4" t="s" r="A4">
        <v>176</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78</v>
      </c>
      <c s="2" t="s" r="B1">
        <v>1</v>
      </c>
    </row>
    <row r="2" spans="1:2">
      <c s="2" t="s" r="B2">
        <v>2</v>
      </c>
    </row>
    <row r="3" spans="1:2">
      <c s="3" t="s" r="A3">
        <v>178</v>
      </c>
    </row>
    <row r="4" spans="1:2">
      <c s="4" t="s" r="A4">
        <v>178</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t="s" r="A1">
        <v>180</v>
      </c>
      <c s="2" t="s" r="B1">
        <v>1</v>
      </c>
    </row>
    <row r="2" spans="1:2">
      <c s="2" t="s" r="B2">
        <v>2</v>
      </c>
    </row>
    <row r="3" spans="1:2">
      <c s="3" t="s" r="A3">
        <v>180</v>
      </c>
    </row>
    <row r="4" spans="1:2">
      <c s="4" t="s" r="A4">
        <v>180</v>
      </c>
      <c s="4" t="s"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24</v>
      </c>
      <c s="2" t="s" r="B1">
        <v>2</v>
      </c>
      <c s="2" t="s" r="C1">
        <v>25</v>
      </c>
    </row>
    <row r="2" spans="1:3">
      <c s="3" t="s" r="A2">
        <v>26</v>
      </c>
    </row>
    <row r="3" spans="1:3">
      <c s="4" t="s" r="A3">
        <v>27</v>
      </c>
      <c s="7" t="n" r="B3">
        <v>123192</v>
      </c>
      <c s="7" t="n" r="C3">
        <v>141010</v>
      </c>
    </row>
    <row r="4" spans="1:3">
      <c s="4" t="s" r="A4">
        <v>28</v>
      </c>
      <c s="5" t="n" r="B4">
        <v>135626</v>
      </c>
      <c s="5" t="n" r="C4">
        <v>126896</v>
      </c>
    </row>
    <row r="5" spans="1:3">
      <c s="4" t="s" r="A5">
        <v>29</v>
      </c>
      <c s="5" t="n" r="B5">
        <v>23111</v>
      </c>
      <c s="5" t="n" r="C5">
        <v>25610</v>
      </c>
    </row>
    <row r="6" spans="1:3">
      <c s="4" t="s" r="A6">
        <v>30</v>
      </c>
      <c s="5" t="n" r="B6">
        <v>21</v>
      </c>
      <c s="5" t="n" r="C6">
        <v>5239</v>
      </c>
    </row>
    <row r="7" spans="1:3">
      <c s="4" t="s" r="A7">
        <v>31</v>
      </c>
      <c s="5" t="n" r="B7">
        <v>31000</v>
      </c>
      <c s="5" t="n" r="C7">
        <v>31000</v>
      </c>
    </row>
    <row r="8" spans="1:3">
      <c s="4" t="s" r="A8">
        <v>32</v>
      </c>
      <c s="5" t="n" r="B8">
        <v>37187</v>
      </c>
      <c s="5" t="n" r="C8">
        <v>34975</v>
      </c>
    </row>
    <row r="9" spans="1:3">
      <c s="4" t="s" r="A9">
        <v>33</v>
      </c>
      <c s="5" t="n" r="B9">
        <v>163768</v>
      </c>
      <c s="5" t="n" r="C9">
        <v>172284</v>
      </c>
    </row>
    <row r="10" spans="1:3">
      <c s="4" t="s" r="A10">
        <v>34</v>
      </c>
      <c s="5" t="n" r="B10">
        <v>513905</v>
      </c>
      <c s="5" t="n" r="C10">
        <v>537014</v>
      </c>
    </row>
    <row r="11" spans="1:3">
      <c s="4" t="s" r="A11">
        <v>35</v>
      </c>
      <c s="5" t="n" r="B11">
        <v>179741</v>
      </c>
      <c s="5" t="n" r="C11">
        <v>176254</v>
      </c>
    </row>
    <row r="12" spans="1:3">
      <c s="4" t="s" r="A12">
        <v>36</v>
      </c>
      <c s="5" t="n" r="B12">
        <v>63242</v>
      </c>
      <c s="5" t="n" r="C12">
        <v>68962</v>
      </c>
    </row>
    <row r="13" spans="1:3">
      <c s="4" t="s" r="A13">
        <v>37</v>
      </c>
      <c s="5" t="n" r="B13">
        <v>497456</v>
      </c>
      <c s="5" t="n" r="C13">
        <v>497362</v>
      </c>
    </row>
    <row r="14" spans="1:3">
      <c s="4" t="s" r="A14">
        <v>38</v>
      </c>
      <c s="5" t="n" r="B14">
        <v>9492</v>
      </c>
      <c s="5" t="n" r="C14">
        <v>9551</v>
      </c>
    </row>
    <row r="15" spans="1:3">
      <c s="4" t="s" r="A15">
        <v>39</v>
      </c>
      <c s="5" t="n" r="B15">
        <v>31195</v>
      </c>
      <c s="5" t="n" r="C15">
        <v>33281</v>
      </c>
    </row>
    <row r="16" spans="1:3">
      <c s="4" t="s" r="A16">
        <v>40</v>
      </c>
      <c s="5" t="n" r="B16">
        <v>1295031</v>
      </c>
      <c s="5" t="n" r="C16">
        <v>1322424</v>
      </c>
    </row>
    <row r="17" spans="1:3">
      <c s="3" t="s" r="A17">
        <v>41</v>
      </c>
    </row>
    <row r="18" spans="1:3">
      <c s="4" t="s" r="A18">
        <v>42</v>
      </c>
      <c s="5" t="n" r="B18">
        <v>87186</v>
      </c>
      <c s="5" t="n" r="C18">
        <v>32232</v>
      </c>
    </row>
    <row r="19" spans="1:3">
      <c s="4" t="s" r="A19">
        <v>43</v>
      </c>
      <c s="5" t="n" r="B19">
        <v>39606</v>
      </c>
      <c s="5" t="n" r="C19">
        <v>30094</v>
      </c>
    </row>
    <row r="20" spans="1:3">
      <c s="3" t="s" r="A20">
        <v>44</v>
      </c>
    </row>
    <row r="21" spans="1:3">
      <c s="4" t="s" r="A21">
        <v>45</v>
      </c>
      <c s="5" t="n" r="B21">
        <v>26013</v>
      </c>
      <c s="5" t="n" r="C21">
        <v>36659</v>
      </c>
    </row>
    <row r="22" spans="1:3">
      <c s="4" t="s" r="A22">
        <v>46</v>
      </c>
      <c s="5" t="n" r="B22">
        <v>55025</v>
      </c>
      <c s="5" t="n" r="C22">
        <v>62754</v>
      </c>
    </row>
    <row r="23" spans="1:3">
      <c s="4" t="s" r="A23">
        <v>47</v>
      </c>
      <c s="5" t="n" r="B23">
        <v>31000</v>
      </c>
      <c s="5" t="n" r="C23">
        <v>31000</v>
      </c>
    </row>
    <row r="24" spans="1:3">
      <c s="4" t="s" r="A24">
        <v>48</v>
      </c>
      <c s="5" t="n" r="B24">
        <v>33554</v>
      </c>
      <c s="5" t="n" r="C24">
        <v>33620</v>
      </c>
    </row>
    <row r="25" spans="1:3">
      <c s="4" t="s" r="A25">
        <v>49</v>
      </c>
      <c s="5" t="n" r="B25">
        <v>50764</v>
      </c>
      <c s="5" t="n" r="C25">
        <v>57433</v>
      </c>
    </row>
    <row r="26" spans="1:3">
      <c s="4" t="s" r="A26">
        <v>50</v>
      </c>
      <c s="5" t="n" r="B26">
        <v>323148</v>
      </c>
      <c s="5" t="n" r="C26">
        <v>283792</v>
      </c>
    </row>
    <row r="27" spans="1:3">
      <c s="4" t="s" r="A27">
        <v>51</v>
      </c>
      <c s="5" t="n" r="B27">
        <v>184802</v>
      </c>
      <c s="5" t="n" r="C27">
        <v>247855</v>
      </c>
    </row>
    <row r="28" spans="1:3">
      <c s="4" t="s" r="A28">
        <v>29</v>
      </c>
      <c s="5" t="n" r="B28">
        <v>76654</v>
      </c>
      <c s="5" t="n" r="C28">
        <v>80675</v>
      </c>
    </row>
    <row r="29" spans="1:3">
      <c s="4" t="s" r="A29">
        <v>52</v>
      </c>
      <c s="7" t="n" r="B29">
        <v>12125</v>
      </c>
      <c s="7" t="n" r="C29">
        <v>6845</v>
      </c>
    </row>
    <row r="30" spans="1:3">
      <c s="4" t="s" r="A30">
        <v>53</v>
      </c>
    </row>
    <row r="31" spans="1:3">
      <c s="3" t="s" r="A31">
        <v>54</v>
      </c>
    </row>
    <row r="32" spans="1:3">
      <c s="4" t="s" r="A32">
        <v>55</v>
      </c>
      <c s="7" t="n" r="B32">
        <v>12847</v>
      </c>
      <c s="7" t="n" r="C32">
        <v>12794</v>
      </c>
    </row>
    <row r="33" spans="1:3">
      <c s="4" t="s" r="A33">
        <v>56</v>
      </c>
      <c s="5" t="n" r="B33">
        <v>1045897</v>
      </c>
      <c s="5" t="n" r="C33">
        <v>1034526</v>
      </c>
    </row>
    <row r="34" spans="1:3">
      <c s="4" t="s" r="A34">
        <v>57</v>
      </c>
      <c s="5" t="n" r="B34">
        <v>590759</v>
      </c>
      <c s="5" t="n" r="C34">
        <v>591798</v>
      </c>
    </row>
    <row r="35" spans="1:3">
      <c s="4" t="s" r="A35">
        <v>58</v>
      </c>
      <c s="5" t="n" r="B35">
        <v>10142</v>
      </c>
      <c s="5" t="n" r="C35">
        <v>9413</v>
      </c>
    </row>
    <row r="36" spans="1:3">
      <c s="4" t="s" r="A36">
        <v>59</v>
      </c>
      <c s="5" t="n" r="B36">
        <v>-961343</v>
      </c>
      <c s="5" t="n" r="C36">
        <v>-945274</v>
      </c>
    </row>
    <row r="37" spans="1:3">
      <c s="4" t="s" r="A37">
        <v>60</v>
      </c>
      <c s="5" t="n" r="B37">
        <v>698302</v>
      </c>
      <c s="5" t="n" r="C37">
        <v>703257</v>
      </c>
    </row>
    <row r="38" spans="1:3">
      <c s="4" t="s" r="A38">
        <v>61</v>
      </c>
      <c s="7" t="n" r="B38">
        <v>1295031</v>
      </c>
      <c s="7" t="n" r="C38">
        <v>1322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82</v>
      </c>
      <c s="2" t="s" r="B1">
        <v>1</v>
      </c>
    </row>
    <row r="2" spans="1:2">
      <c s="2" t="s" r="B2">
        <v>2</v>
      </c>
    </row>
    <row r="3" spans="1:2">
      <c s="3" t="s" r="A3">
        <v>182</v>
      </c>
    </row>
    <row r="4" spans="1:2">
      <c s="4" t="s" r="A4">
        <v>182</v>
      </c>
      <c s="4" t="s"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184</v>
      </c>
      <c s="2" t="s" r="B1">
        <v>1</v>
      </c>
    </row>
    <row r="2" spans="1:2">
      <c s="2" t="s" r="B2">
        <v>2</v>
      </c>
    </row>
    <row r="3" spans="1:2">
      <c s="3" t="s" r="A3">
        <v>184</v>
      </c>
    </row>
    <row r="4" spans="1:2">
      <c s="4" t="s" r="A4">
        <v>184</v>
      </c>
      <c s="4" t="s"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86</v>
      </c>
      <c s="2" t="s" r="B1">
        <v>1</v>
      </c>
    </row>
    <row r="2" spans="1:2">
      <c s="2" t="s" r="B2">
        <v>2</v>
      </c>
    </row>
    <row r="3" spans="1:2">
      <c s="3" t="s" r="A3">
        <v>156</v>
      </c>
    </row>
    <row r="4" spans="1:2">
      <c s="4" t="s" r="A4">
        <v>187</v>
      </c>
      <c s="4" t="s" r="B4">
        <v>188</v>
      </c>
    </row>
    <row r="5" spans="1:2">
      <c s="4" t="s" r="A5">
        <v>189</v>
      </c>
      <c s="4" t="s" r="B5">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91</v>
      </c>
      <c s="2" t="s" r="B1">
        <v>1</v>
      </c>
    </row>
    <row r="2" spans="1:2">
      <c s="2" t="s" r="B2">
        <v>2</v>
      </c>
    </row>
    <row r="3" spans="1:2">
      <c s="3" t="s" r="A3">
        <v>158</v>
      </c>
    </row>
    <row r="4" spans="1:2">
      <c s="4" t="s" r="A4">
        <v>192</v>
      </c>
      <c s="4" t="s" r="B4">
        <v>193</v>
      </c>
    </row>
    <row r="5" spans="1:2">
      <c s="4" t="s" r="A5">
        <v>194</v>
      </c>
      <c s="4" t="s" r="B5">
        <v>195</v>
      </c>
    </row>
    <row r="6" spans="1:2">
      <c s="4" t="s" r="A6">
        <v>196</v>
      </c>
      <c s="4" t="s" r="B6">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s="1" t="s" r="A1">
        <v>198</v>
      </c>
      <c s="2" t="s" r="B1">
        <v>1</v>
      </c>
    </row>
    <row r="2" spans="1:2">
      <c s="2" t="s" r="B2">
        <v>2</v>
      </c>
    </row>
    <row r="3" spans="1:2">
      <c s="3" t="s" r="A3">
        <v>160</v>
      </c>
    </row>
    <row r="4" spans="1:2">
      <c s="4" t="s" r="A4">
        <v>199</v>
      </c>
      <c s="4" t="s" r="B4">
        <v>200</v>
      </c>
    </row>
    <row r="5" spans="1:2">
      <c s="4" t="s" r="A5">
        <v>201</v>
      </c>
      <c s="4" t="s" r="B5">
        <v>202</v>
      </c>
    </row>
    <row r="6" spans="1:2">
      <c s="4" t="s" r="A6">
        <v>203</v>
      </c>
      <c s="4" t="s" r="B6">
        <v>204</v>
      </c>
    </row>
    <row r="7" spans="1:2">
      <c s="4" t="s" r="A7">
        <v>205</v>
      </c>
      <c s="4" t="s" r="B7">
        <v>206</v>
      </c>
    </row>
    <row r="8" spans="1:2">
      <c s="4" t="s" r="A8">
        <v>207</v>
      </c>
      <c s="4" t="s" r="B8">
        <v>208</v>
      </c>
    </row>
    <row r="9" spans="1:2">
      <c s="4" t="s" r="A9">
        <v>209</v>
      </c>
      <c s="4" t="s" r="B9">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11</v>
      </c>
      <c s="2" t="s" r="B1">
        <v>1</v>
      </c>
    </row>
    <row r="2" spans="1:2">
      <c s="2" t="s" r="B2">
        <v>2</v>
      </c>
    </row>
    <row r="3" spans="1:2">
      <c s="4" t="s" r="A3">
        <v>212</v>
      </c>
    </row>
    <row r="4" spans="1:2">
      <c s="4" t="s" r="A4">
        <v>213</v>
      </c>
      <c s="4" t="s" r="B4">
        <v>214</v>
      </c>
    </row>
    <row r="5" spans="1:2">
      <c s="4" t="s" r="A5">
        <v>215</v>
      </c>
      <c s="4" t="s" r="B5">
        <v>216</v>
      </c>
    </row>
    <row r="6" spans="1:2">
      <c s="4" t="s" r="A6">
        <v>217</v>
      </c>
    </row>
    <row r="7" spans="1:2">
      <c s="4" t="s" r="A7">
        <v>213</v>
      </c>
      <c s="4" t="s" r="B7">
        <v>218</v>
      </c>
    </row>
    <row r="8" spans="1:2">
      <c s="4" t="s" r="A8">
        <v>215</v>
      </c>
      <c s="4" t="s" r="B8">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t="s" r="A1">
        <v>220</v>
      </c>
      <c s="2" t="s" r="B1">
        <v>1</v>
      </c>
    </row>
    <row r="2" spans="1:2">
      <c s="2" t="s" r="B2">
        <v>2</v>
      </c>
    </row>
    <row r="3" spans="1:2">
      <c s="3" t="s" r="A3">
        <v>164</v>
      </c>
    </row>
    <row r="4" spans="1:2">
      <c s="4" t="s" r="A4">
        <v>221</v>
      </c>
      <c s="4" t="s" r="B4">
        <v>222</v>
      </c>
    </row>
    <row r="5" spans="1:2">
      <c s="4" t="s" r="A5">
        <v>223</v>
      </c>
      <c s="4" t="s" r="B5">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225</v>
      </c>
      <c s="2" t="s" r="B1">
        <v>1</v>
      </c>
    </row>
    <row r="2" spans="1:2">
      <c s="2" t="s" r="B2">
        <v>2</v>
      </c>
    </row>
    <row r="3" spans="1:2">
      <c s="3" t="s" r="A3">
        <v>166</v>
      </c>
    </row>
    <row r="4" spans="1:2">
      <c s="4" t="s" r="A4">
        <v>226</v>
      </c>
      <c s="4" t="s"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8</v>
      </c>
      <c s="2" t="s" r="B1">
        <v>1</v>
      </c>
    </row>
    <row r="2" spans="1:2">
      <c s="2" t="s" r="B2">
        <v>2</v>
      </c>
    </row>
    <row r="3" spans="1:2">
      <c s="3" t="s" r="A3">
        <v>168</v>
      </c>
    </row>
    <row r="4" spans="1:2">
      <c s="4" t="s" r="A4">
        <v>229</v>
      </c>
      <c s="4" t="s"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31</v>
      </c>
      <c s="2" t="s" r="B1">
        <v>1</v>
      </c>
    </row>
    <row r="2" spans="1:2">
      <c s="2" t="s" r="B2">
        <v>2</v>
      </c>
    </row>
    <row r="3" spans="1:2">
      <c s="3" t="s" r="A3">
        <v>170</v>
      </c>
    </row>
    <row r="4" spans="1:2">
      <c s="4" t="s" r="A4">
        <v>232</v>
      </c>
      <c s="4" t="s"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62</v>
      </c>
      <c s="2" t="s" r="B1">
        <v>1</v>
      </c>
    </row>
    <row r="2" spans="1:3">
      <c s="2" t="s" r="B2">
        <v>2</v>
      </c>
      <c s="2" t="s" r="C2">
        <v>63</v>
      </c>
    </row>
    <row r="3" spans="1:3">
      <c s="3" t="s" r="A3">
        <v>64</v>
      </c>
    </row>
    <row r="4" spans="1:3">
      <c s="4" t="s" r="A4">
        <v>65</v>
      </c>
      <c s="7" t="n" r="B4">
        <v>196895</v>
      </c>
      <c s="7" t="n" r="C4">
        <v>186683</v>
      </c>
    </row>
    <row r="5" spans="1:3">
      <c s="4" t="s" r="A5">
        <v>66</v>
      </c>
      <c s="5" t="n" r="B5">
        <v>117709</v>
      </c>
      <c s="5" t="n" r="C5">
        <v>113090</v>
      </c>
    </row>
    <row r="6" spans="1:3">
      <c s="4" t="s" r="A6">
        <v>67</v>
      </c>
      <c s="5" t="n" r="B6">
        <v>79186</v>
      </c>
      <c s="5" t="n" r="C6">
        <v>73593</v>
      </c>
    </row>
    <row r="7" spans="1:3">
      <c s="3" t="s" r="A7">
        <v>68</v>
      </c>
    </row>
    <row r="8" spans="1:3">
      <c s="4" t="s" r="A8">
        <v>69</v>
      </c>
      <c s="5" t="n" r="B8">
        <v>20011</v>
      </c>
      <c s="5" t="n" r="C8">
        <v>16350</v>
      </c>
    </row>
    <row r="9" spans="1:3">
      <c s="4" t="s" r="A9">
        <v>70</v>
      </c>
      <c s="5" t="n" r="B9">
        <v>29494</v>
      </c>
      <c s="5" t="n" r="C9">
        <v>26500</v>
      </c>
    </row>
    <row r="10" spans="1:3">
      <c s="4" t="s" r="A10">
        <v>71</v>
      </c>
      <c s="5" t="n" r="B10">
        <v>31743</v>
      </c>
      <c s="5" t="n" r="C10">
        <v>36701</v>
      </c>
    </row>
    <row r="11" spans="1:3">
      <c s="4" t="s" r="A11">
        <v>72</v>
      </c>
      <c s="5" t="n" r="B11">
        <v>807</v>
      </c>
      <c s="5" t="n" r="C11">
        <v>7128</v>
      </c>
    </row>
    <row r="12" spans="1:3">
      <c s="4" t="s" r="A12">
        <v>73</v>
      </c>
      <c s="5" t="n" r="B12">
        <v>82055</v>
      </c>
      <c s="5" t="n" r="C12">
        <v>86679</v>
      </c>
    </row>
    <row r="13" spans="1:3">
      <c s="4" t="s" r="A13">
        <v>74</v>
      </c>
      <c s="5" t="n" r="B13">
        <v>-2869</v>
      </c>
      <c s="5" t="n" r="C13">
        <v>-13086</v>
      </c>
    </row>
    <row r="14" spans="1:3">
      <c s="3" t="s" r="A14">
        <v>75</v>
      </c>
    </row>
    <row r="15" spans="1:3">
      <c s="4" t="s" r="A15">
        <v>76</v>
      </c>
      <c s="5" t="n" r="B15">
        <v>-1885</v>
      </c>
      <c s="5" t="n" r="C15">
        <v>-1948</v>
      </c>
    </row>
    <row r="16" spans="1:3">
      <c s="4" t="s" r="A16">
        <v>77</v>
      </c>
      <c s="5" t="n" r="B16">
        <v>304</v>
      </c>
      <c s="5" t="n" r="C16">
        <v>-106</v>
      </c>
    </row>
    <row r="17" spans="1:3">
      <c s="4" t="s" r="A17">
        <v>78</v>
      </c>
      <c s="5" t="n" r="B17">
        <v>-1581</v>
      </c>
      <c s="5" t="n" r="C17">
        <v>-2054</v>
      </c>
    </row>
    <row r="18" spans="1:3">
      <c s="4" t="s" r="A18">
        <v>79</v>
      </c>
      <c s="5" t="n" r="B18">
        <v>-4450</v>
      </c>
      <c s="5" t="n" r="C18">
        <v>-15140</v>
      </c>
    </row>
    <row r="19" spans="1:3">
      <c s="4" t="s" r="A19">
        <v>80</v>
      </c>
      <c s="5" t="n" r="B19">
        <v>732</v>
      </c>
      <c s="5" t="n" r="C19">
        <v>-4399</v>
      </c>
    </row>
    <row r="20" spans="1:3">
      <c s="4" t="s" r="A20">
        <v>81</v>
      </c>
      <c s="5" t="n" r="B20">
        <v>-5182</v>
      </c>
      <c s="5" t="n" r="C20">
        <v>-10741</v>
      </c>
    </row>
    <row r="21" spans="1:3">
      <c s="4" t="s" r="A21">
        <v>82</v>
      </c>
      <c s="5" t="n" r="B21">
        <v>4143</v>
      </c>
      <c s="5" t="n" r="C21">
        <v>3137</v>
      </c>
    </row>
    <row r="22" spans="1:3">
      <c s="4" t="s" r="A22">
        <v>83</v>
      </c>
      <c s="7" t="n" r="B22">
        <v>-1039</v>
      </c>
      <c s="7" t="n" r="C22">
        <v>-7604</v>
      </c>
    </row>
    <row r="23" spans="1:3">
      <c s="3" t="s" r="A23">
        <v>84</v>
      </c>
    </row>
    <row r="24" spans="1:3">
      <c s="4" t="s" r="A24">
        <v>85</v>
      </c>
      <c s="8" t="n" r="B24">
        <v>-0.07000000000000001</v>
      </c>
      <c s="8" t="n" r="C24">
        <v>-0.14</v>
      </c>
    </row>
    <row r="25" spans="1:3">
      <c s="4" t="s" r="A25">
        <v>86</v>
      </c>
      <c s="9" t="n" r="B25">
        <v>0.05</v>
      </c>
      <c s="9" t="n" r="C25">
        <v>0.04</v>
      </c>
    </row>
    <row r="26" spans="1:3">
      <c s="4" t="s" r="A26">
        <v>87</v>
      </c>
      <c s="9" t="n" r="B26">
        <v>-0.01</v>
      </c>
      <c s="9" t="n" r="C26">
        <v>-0.1</v>
      </c>
    </row>
    <row r="27" spans="1:3">
      <c s="3" t="s" r="A27">
        <v>88</v>
      </c>
    </row>
    <row r="28" spans="1:3">
      <c s="4" t="s" r="A28">
        <v>85</v>
      </c>
      <c s="9" t="n" r="B28">
        <v>-0.07000000000000001</v>
      </c>
      <c s="9" t="n" r="C28">
        <v>-0.14</v>
      </c>
    </row>
    <row r="29" spans="1:3">
      <c s="4" t="s" r="A29">
        <v>86</v>
      </c>
      <c s="9" t="n" r="B29">
        <v>0.05</v>
      </c>
      <c s="9" t="n" r="C29">
        <v>0.04</v>
      </c>
    </row>
    <row r="30" spans="1:3">
      <c s="4" t="s" r="A30">
        <v>87</v>
      </c>
      <c s="8" t="n" r="B30">
        <v>-0.01</v>
      </c>
      <c s="8" t="n" r="C30">
        <v>-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234</v>
      </c>
      <c s="2" t="s" r="B1">
        <v>1</v>
      </c>
    </row>
    <row r="2" spans="1:2">
      <c s="2" t="s" r="B2">
        <v>2</v>
      </c>
    </row>
    <row r="3" spans="1:2">
      <c s="3" t="s" r="A3">
        <v>174</v>
      </c>
    </row>
    <row r="4" spans="1:2">
      <c s="4" t="s" r="A4">
        <v>235</v>
      </c>
      <c s="4" t="s"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t="s" r="A1">
        <v>237</v>
      </c>
      <c s="2" t="s" r="B1">
        <v>1</v>
      </c>
    </row>
    <row r="2" spans="1:2">
      <c s="2" t="s" r="B2">
        <v>2</v>
      </c>
    </row>
    <row r="3" spans="1:2">
      <c s="3" t="s" r="A3">
        <v>176</v>
      </c>
    </row>
    <row r="4" spans="1:2">
      <c s="4" t="s" r="A4">
        <v>238</v>
      </c>
      <c s="4" t="s" r="B4">
        <v>239</v>
      </c>
    </row>
    <row r="5" spans="1:2">
      <c s="4" t="s" r="A5">
        <v>240</v>
      </c>
      <c s="4" t="s" r="B5">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42</v>
      </c>
      <c s="2" t="s" r="B1">
        <v>1</v>
      </c>
    </row>
    <row r="2" spans="1:2">
      <c s="2" t="s" r="B2">
        <v>2</v>
      </c>
    </row>
    <row r="3" spans="1:2">
      <c s="3" t="s" r="A3">
        <v>182</v>
      </c>
    </row>
    <row r="4" spans="1:2">
      <c s="4" t="s" r="A4">
        <v>243</v>
      </c>
      <c s="4" t="s" r="B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245</v>
      </c>
      <c s="2" t="s" r="B1">
        <v>1</v>
      </c>
    </row>
    <row r="2" spans="1:4">
      <c s="2" t="s" r="B2">
        <v>2</v>
      </c>
      <c s="2" t="s" r="C2">
        <v>63</v>
      </c>
      <c s="2" t="s" r="D2">
        <v>25</v>
      </c>
    </row>
    <row r="3" spans="1:4">
      <c s="3" t="s" r="A3">
        <v>84</v>
      </c>
    </row>
    <row r="4" spans="1:4">
      <c s="4" t="s" r="A4">
        <v>81</v>
      </c>
      <c s="7" t="n" r="B4">
        <v>-5182</v>
      </c>
      <c s="7" t="n" r="C4">
        <v>-10741</v>
      </c>
    </row>
    <row r="5" spans="1:4">
      <c s="4" t="s" r="A5">
        <v>246</v>
      </c>
      <c s="5" t="n" r="B5">
        <v>4143</v>
      </c>
      <c s="5" t="n" r="C5">
        <v>3137</v>
      </c>
    </row>
    <row r="6" spans="1:4">
      <c s="4" t="s" r="A6">
        <v>83</v>
      </c>
      <c s="7" t="n" r="B6">
        <v>-1039</v>
      </c>
      <c s="7" t="n" r="C6">
        <v>-7604</v>
      </c>
    </row>
    <row r="7" spans="1:4">
      <c s="4" t="s" r="A7">
        <v>247</v>
      </c>
      <c s="5" t="n" r="B7">
        <v>77918</v>
      </c>
      <c s="5" t="n" r="C7">
        <v>76833</v>
      </c>
    </row>
    <row r="8" spans="1:4">
      <c s="4" t="s" r="A8">
        <v>248</v>
      </c>
      <c s="8" t="n" r="B8">
        <v>-0.07000000000000001</v>
      </c>
      <c s="8" t="n" r="C8">
        <v>-0.14</v>
      </c>
    </row>
    <row r="9" spans="1:4">
      <c s="4" t="s" r="A9">
        <v>249</v>
      </c>
      <c s="9" t="n" r="B9">
        <v>0.05</v>
      </c>
      <c s="9" t="n" r="C9">
        <v>0.04</v>
      </c>
    </row>
    <row r="10" spans="1:4">
      <c s="4" t="s" r="A10">
        <v>87</v>
      </c>
      <c s="8" t="n" r="B10">
        <v>-0.01</v>
      </c>
      <c s="8" t="n" r="C10">
        <v>-0.1</v>
      </c>
    </row>
    <row r="11" spans="1:4">
      <c s="3" t="s" r="A11">
        <v>88</v>
      </c>
    </row>
    <row r="12" spans="1:4">
      <c s="4" t="s" r="A12">
        <v>247</v>
      </c>
      <c s="5" t="n" r="B12">
        <v>77918</v>
      </c>
      <c s="5" t="n" r="C12">
        <v>76833</v>
      </c>
    </row>
    <row r="13" spans="1:4">
      <c s="4" t="s" r="A13">
        <v>250</v>
      </c>
      <c s="5" t="n" r="B13">
        <v>77918</v>
      </c>
      <c s="5" t="n" r="C13">
        <v>76833</v>
      </c>
    </row>
    <row r="14" spans="1:4">
      <c s="4" t="s" r="A14">
        <v>248</v>
      </c>
      <c s="8" t="n" r="B14">
        <v>-0.07000000000000001</v>
      </c>
      <c s="8" t="n" r="C14">
        <v>-0.14</v>
      </c>
    </row>
    <row r="15" spans="1:4">
      <c s="4" t="s" r="A15">
        <v>249</v>
      </c>
      <c s="9" t="n" r="B15">
        <v>0.05</v>
      </c>
      <c s="9" t="n" r="C15">
        <v>0.04</v>
      </c>
    </row>
    <row r="16" spans="1:4">
      <c s="4" t="s" r="A16">
        <v>87</v>
      </c>
      <c s="8" t="n" r="B16">
        <v>-0.01</v>
      </c>
      <c s="8" t="n" r="C16">
        <v>-0.1</v>
      </c>
    </row>
    <row r="17" spans="1:4">
      <c s="3" t="s" r="A17">
        <v>251</v>
      </c>
    </row>
    <row r="18" spans="1:4">
      <c s="4" t="s" r="A18">
        <v>252</v>
      </c>
      <c s="5" t="n" r="B18">
        <v>2029</v>
      </c>
      <c s="5" t="n" r="C18">
        <v>1872</v>
      </c>
    </row>
    <row r="19" spans="1:4">
      <c s="4" t="s" r="A19">
        <v>253</v>
      </c>
      <c s="7" t="n" r="B19">
        <v>14951</v>
      </c>
    </row>
    <row r="20" spans="1:4">
      <c s="4" t="s" r="A20">
        <v>254</v>
      </c>
      <c s="7" t="n" r="B20">
        <v>961343</v>
      </c>
      <c s="7" t="n" r="D20">
        <v>945274</v>
      </c>
    </row>
    <row r="21" spans="1:4">
      <c s="4" t="s" r="A21">
        <v>255</v>
      </c>
    </row>
    <row r="22" spans="1:4">
      <c s="3" t="s" r="A22">
        <v>251</v>
      </c>
    </row>
    <row r="23" spans="1:4">
      <c s="4" t="s" r="A23">
        <v>252</v>
      </c>
      <c s="5" t="n" r="B23">
        <v>1400</v>
      </c>
      <c s="5" t="n" r="C23">
        <v>1500</v>
      </c>
    </row>
    <row r="24" spans="1:4">
      <c s="4" t="s" r="A24">
        <v>256</v>
      </c>
    </row>
    <row r="25" spans="1:4">
      <c s="3" t="s" r="A25">
        <v>251</v>
      </c>
    </row>
    <row r="26" spans="1:4">
      <c s="4" t="s" r="A26">
        <v>257</v>
      </c>
      <c s="8" t="n" r="B26">
        <v>2.58</v>
      </c>
      <c s="8" t="n" r="C26">
        <v>21.17</v>
      </c>
    </row>
    <row r="27" spans="1:4">
      <c s="4" t="s" r="A27">
        <v>258</v>
      </c>
    </row>
    <row r="28" spans="1:4">
      <c s="3" t="s" r="A28">
        <v>251</v>
      </c>
    </row>
    <row r="29" spans="1:4">
      <c s="4" t="s" r="A29">
        <v>257</v>
      </c>
      <c s="8" t="n" r="B29">
        <v>62.06</v>
      </c>
      <c s="8" t="n" r="C29">
        <v>62.06</v>
      </c>
    </row>
    <row r="30" spans="1:4">
      <c s="4" t="s" r="A30">
        <v>259</v>
      </c>
    </row>
    <row r="31" spans="1:4">
      <c s="3" t="s" r="A31">
        <v>251</v>
      </c>
    </row>
    <row r="32" spans="1:4">
      <c s="4" t="s" r="A32">
        <v>260</v>
      </c>
      <c s="7" t="n" r="B32">
        <v>300000</v>
      </c>
    </row>
    <row r="33" spans="1:4">
      <c s="4" t="s" r="A33">
        <v>261</v>
      </c>
      <c s="5" t="n" r="B33">
        <v>800</v>
      </c>
    </row>
    <row r="34" spans="1:4">
      <c s="4" t="s" r="A34">
        <v>253</v>
      </c>
      <c s="7" t="n" r="B34">
        <v>15000</v>
      </c>
    </row>
    <row r="35" spans="1:4">
      <c s="4" t="s" r="A35">
        <v>262</v>
      </c>
      <c s="5" t="n" r="B35">
        <v>13700</v>
      </c>
    </row>
    <row r="36" spans="1:4">
      <c s="4" t="s" r="A36">
        <v>254</v>
      </c>
      <c s="7" t="n" r="B36">
        <v>217400</v>
      </c>
    </row>
    <row r="37" spans="1:4">
      <c s="4" t="s" r="A37">
        <v>263</v>
      </c>
      <c s="7" t="n" r="B37">
        <v>82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4</v>
      </c>
      <c s="2" t="s" r="B1">
        <v>2</v>
      </c>
      <c s="2" t="s" r="C1">
        <v>25</v>
      </c>
    </row>
    <row r="2" spans="1:3">
      <c s="3" t="s" r="A2">
        <v>158</v>
      </c>
    </row>
    <row r="3" spans="1:3">
      <c s="4" t="s" r="A3">
        <v>115</v>
      </c>
      <c s="7" t="n" r="B3">
        <v>10329</v>
      </c>
      <c s="7" t="n" r="C3">
        <v>9612</v>
      </c>
    </row>
    <row r="4" spans="1:3">
      <c s="4" t="s" r="A4">
        <v>116</v>
      </c>
      <c s="5" t="n" r="B4">
        <v>-187</v>
      </c>
      <c s="5" t="n" r="C4">
        <v>-199</v>
      </c>
    </row>
    <row r="5" spans="1:3">
      <c s="4" t="s" r="A5">
        <v>265</v>
      </c>
      <c s="7" t="n" r="B5">
        <v>10142</v>
      </c>
      <c s="7" t="n" r="C5">
        <v>94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0"/>
    <col customWidth="1" max="3" min="3" width="45"/>
    <col customWidth="1" max="4" min="4" width="21"/>
  </cols>
  <sheetData>
    <row r="1" spans="1:4">
      <c s="1" t="s" r="A1">
        <v>266</v>
      </c>
      <c s="2" t="s" r="B1">
        <v>267</v>
      </c>
      <c s="2" t="s" r="C1">
        <v>268</v>
      </c>
      <c s="2" t="s" r="D1">
        <v>269</v>
      </c>
    </row>
    <row r="2" spans="1:4">
      <c s="3" t="s" r="A2">
        <v>270</v>
      </c>
    </row>
    <row r="3" spans="1:4">
      <c s="4" t="s" r="A3">
        <v>271</v>
      </c>
      <c s="5" t="n" r="C3">
        <v>4870219</v>
      </c>
    </row>
    <row r="4" spans="1:4">
      <c s="4" t="s" r="A4">
        <v>272</v>
      </c>
      <c s="5" t="n" r="C4">
        <v>426380</v>
      </c>
    </row>
    <row r="5" spans="1:4">
      <c s="4" t="s" r="A5">
        <v>273</v>
      </c>
      <c s="5" t="n" r="C5">
        <v>-114534</v>
      </c>
    </row>
    <row r="6" spans="1:4">
      <c s="4" t="s" r="A6">
        <v>274</v>
      </c>
      <c s="5" t="n" r="C6">
        <v>-266442</v>
      </c>
    </row>
    <row r="7" spans="1:4">
      <c s="4" t="s" r="A7">
        <v>275</v>
      </c>
      <c s="5" t="n" r="C7">
        <v>4915623</v>
      </c>
    </row>
    <row r="8" spans="1:4">
      <c s="4" t="s" r="A8">
        <v>276</v>
      </c>
      <c s="5" t="n" r="C8">
        <v>3239911</v>
      </c>
    </row>
    <row r="9" spans="1:4">
      <c s="3" t="s" r="A9">
        <v>277</v>
      </c>
    </row>
    <row r="10" spans="1:4">
      <c s="4" t="s" r="A10">
        <v>278</v>
      </c>
      <c s="8" t="n" r="C10">
        <v>15.11</v>
      </c>
    </row>
    <row r="11" spans="1:4">
      <c s="4" t="s" r="A11">
        <v>279</v>
      </c>
      <c s="9" t="n" r="C11">
        <v>17.73</v>
      </c>
    </row>
    <row r="12" spans="1:4">
      <c s="4" t="s" r="A12">
        <v>280</v>
      </c>
      <c s="9" t="n" r="C12">
        <v>5.92</v>
      </c>
    </row>
    <row r="13" spans="1:4">
      <c s="4" t="s" r="A13">
        <v>281</v>
      </c>
      <c s="9" t="n" r="C13">
        <v>28.68</v>
      </c>
    </row>
    <row r="14" spans="1:4">
      <c s="4" t="s" r="A14">
        <v>282</v>
      </c>
      <c s="9" t="n" r="C14">
        <v>14.81</v>
      </c>
    </row>
    <row r="15" spans="1:4">
      <c s="4" t="s" r="A15">
        <v>283</v>
      </c>
      <c s="8" t="n" r="C15">
        <v>16.66</v>
      </c>
    </row>
    <row r="16" spans="1:4">
      <c s="3" t="s" r="A16">
        <v>284</v>
      </c>
    </row>
    <row r="17" spans="1:4">
      <c s="4" t="s" r="A17">
        <v>285</v>
      </c>
      <c s="4" t="s" r="C17">
        <v>286</v>
      </c>
    </row>
    <row r="18" spans="1:4">
      <c s="4" t="s" r="A18">
        <v>287</v>
      </c>
      <c s="4" t="s" r="C18">
        <v>288</v>
      </c>
    </row>
    <row r="19" spans="1:4">
      <c s="3" t="s" r="A19">
        <v>289</v>
      </c>
    </row>
    <row r="20" spans="1:4">
      <c s="4" t="s" r="A20">
        <v>290</v>
      </c>
      <c s="7" t="n" r="C20">
        <v>1337</v>
      </c>
    </row>
    <row r="21" spans="1:4">
      <c s="4" t="s" r="A21">
        <v>291</v>
      </c>
      <c s="5" t="n" r="C21">
        <v>23091</v>
      </c>
    </row>
    <row r="22" spans="1:4">
      <c s="4" t="s" r="A22">
        <v>292</v>
      </c>
      <c s="7" t="n" r="C22">
        <v>10911</v>
      </c>
    </row>
    <row r="23" spans="1:4">
      <c s="4" t="s" r="A23">
        <v>293</v>
      </c>
    </row>
    <row r="24" spans="1:4">
      <c s="3" t="s" r="A24">
        <v>294</v>
      </c>
    </row>
    <row r="25" spans="1:4">
      <c s="4" t="s" r="A25">
        <v>295</v>
      </c>
      <c s="5" t="n" r="C25">
        <v>26400000</v>
      </c>
    </row>
    <row r="26" spans="1:4">
      <c s="4" t="s" r="A26">
        <v>296</v>
      </c>
      <c s="5" t="n" r="C26">
        <v>2200000</v>
      </c>
    </row>
    <row r="27" spans="1:4">
      <c s="4" t="s" r="A27">
        <v>297</v>
      </c>
    </row>
    <row r="28" spans="1:4">
      <c s="3" t="s" r="A28">
        <v>294</v>
      </c>
    </row>
    <row r="29" spans="1:4">
      <c s="4" t="s" r="A29">
        <v>295</v>
      </c>
      <c s="5" t="n" r="B29">
        <v>30500000</v>
      </c>
    </row>
    <row r="30" spans="1:4">
      <c s="4" t="s" r="A30">
        <v>298</v>
      </c>
      <c s="5" t="n" r="B30">
        <v>4100000</v>
      </c>
    </row>
    <row r="31" spans="1:4">
      <c s="4" t="s" r="A31">
        <v>299</v>
      </c>
    </row>
    <row r="32" spans="1:4">
      <c s="3" t="s" r="A32">
        <v>294</v>
      </c>
    </row>
    <row r="33" spans="1:4">
      <c s="4" t="s" r="A33">
        <v>272</v>
      </c>
      <c s="5" t="n" r="C33">
        <v>426380</v>
      </c>
    </row>
    <row r="34" spans="1:4">
      <c s="4" t="s" r="A34">
        <v>300</v>
      </c>
      <c s="8" t="n" r="C34">
        <v>6.43</v>
      </c>
    </row>
    <row r="35" spans="1:4">
      <c s="4" t="s" r="A35">
        <v>301</v>
      </c>
      <c s="4" t="s" r="C35">
        <v>302</v>
      </c>
    </row>
    <row r="36" spans="1:4">
      <c s="4" t="s" r="A36">
        <v>303</v>
      </c>
      <c s="4" t="s" r="C36">
        <v>304</v>
      </c>
    </row>
    <row r="37" spans="1:4">
      <c s="4" t="s" r="A37">
        <v>305</v>
      </c>
      <c s="4" t="s" r="C37">
        <v>306</v>
      </c>
    </row>
    <row r="38" spans="1:4">
      <c s="4" t="s" r="A38">
        <v>307</v>
      </c>
      <c s="4" t="s" r="C38">
        <v>308</v>
      </c>
    </row>
    <row r="39" spans="1:4">
      <c s="4" t="s" r="A39">
        <v>309</v>
      </c>
      <c s="4" t="s" r="C39">
        <v>310</v>
      </c>
    </row>
    <row r="40" spans="1:4">
      <c s="4" t="s" r="A40">
        <v>311</v>
      </c>
      <c s="10" t="n" r="C40">
        <v>1.4</v>
      </c>
    </row>
    <row r="41" spans="1:4">
      <c s="4" t="s" r="A41">
        <v>312</v>
      </c>
      <c s="7" t="n" r="C41">
        <v>2700</v>
      </c>
      <c s="7" t="n" r="D41">
        <v>600</v>
      </c>
    </row>
    <row r="42" spans="1:4">
      <c s="4" t="s" r="A42">
        <v>313</v>
      </c>
      <c s="7" t="n" r="C42">
        <v>17200</v>
      </c>
    </row>
    <row r="43" spans="1:4">
      <c s="4" t="s" r="A43">
        <v>314</v>
      </c>
      <c s="4" t="s" r="C43">
        <v>3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5"/>
  </cols>
  <sheetData>
    <row r="1" spans="1:2">
      <c s="1" t="s" r="A1">
        <v>316</v>
      </c>
      <c s="2" t="s" r="B1">
        <v>100</v>
      </c>
    </row>
    <row r="2" spans="1:2">
      <c s="3" t="s" r="A2">
        <v>317</v>
      </c>
    </row>
    <row r="3" spans="1:2">
      <c s="4" t="s" r="A3">
        <v>318</v>
      </c>
      <c s="5" t="n" r="B3">
        <v>4915623</v>
      </c>
    </row>
    <row r="4" spans="1:2">
      <c s="4" t="s" r="A4">
        <v>319</v>
      </c>
      <c s="4" t="s" r="B4">
        <v>286</v>
      </c>
    </row>
    <row r="5" spans="1:2">
      <c s="4" t="s" r="A5">
        <v>320</v>
      </c>
      <c s="8" t="n" r="B5">
        <v>14.81</v>
      </c>
    </row>
    <row r="6" spans="1:2">
      <c s="4" t="s" r="A6">
        <v>321</v>
      </c>
      <c s="5" t="n" r="B6">
        <v>3239911</v>
      </c>
    </row>
    <row r="7" spans="1:2">
      <c s="4" t="s" r="A7">
        <v>322</v>
      </c>
      <c s="8" t="n" r="B7">
        <v>16.66</v>
      </c>
    </row>
    <row r="8" spans="1:2">
      <c s="4" t="s" r="A8">
        <v>323</v>
      </c>
    </row>
    <row r="9" spans="1:2">
      <c s="3" t="s" r="A9">
        <v>317</v>
      </c>
    </row>
    <row r="10" spans="1:2">
      <c s="4" t="s" r="A10">
        <v>324</v>
      </c>
      <c s="9" t="n" r="B10">
        <v>0.63</v>
      </c>
    </row>
    <row r="11" spans="1:2">
      <c s="4" t="s" r="A11">
        <v>325</v>
      </c>
      <c s="8" t="n" r="B11">
        <v>8.9</v>
      </c>
    </row>
    <row r="12" spans="1:2">
      <c s="4" t="s" r="A12">
        <v>318</v>
      </c>
      <c s="5" t="n" r="B12">
        <v>1012561</v>
      </c>
    </row>
    <row r="13" spans="1:2">
      <c s="4" t="s" r="A13">
        <v>319</v>
      </c>
      <c s="4" t="s" r="B13">
        <v>326</v>
      </c>
    </row>
    <row r="14" spans="1:2">
      <c s="4" t="s" r="A14">
        <v>320</v>
      </c>
      <c s="8" t="n" r="B14">
        <v>1.68</v>
      </c>
    </row>
    <row r="15" spans="1:2">
      <c s="4" t="s" r="A15">
        <v>321</v>
      </c>
      <c s="5" t="n" r="B15">
        <v>308431</v>
      </c>
    </row>
    <row r="16" spans="1:2">
      <c s="4" t="s" r="A16">
        <v>322</v>
      </c>
      <c s="8" t="n" r="B16">
        <v>2.14</v>
      </c>
    </row>
    <row r="17" spans="1:2">
      <c s="4" t="s" r="A17">
        <v>327</v>
      </c>
    </row>
    <row r="18" spans="1:2">
      <c s="3" t="s" r="A18">
        <v>317</v>
      </c>
    </row>
    <row r="19" spans="1:2">
      <c s="4" t="s" r="A19">
        <v>324</v>
      </c>
      <c s="9" t="n" r="B19">
        <v>11.08</v>
      </c>
    </row>
    <row r="20" spans="1:2">
      <c s="4" t="s" r="A20">
        <v>325</v>
      </c>
      <c s="8" t="n" r="B20">
        <v>14.42</v>
      </c>
    </row>
    <row r="21" spans="1:2">
      <c s="4" t="s" r="A21">
        <v>318</v>
      </c>
      <c s="5" t="n" r="B21">
        <v>1404362</v>
      </c>
    </row>
    <row r="22" spans="1:2">
      <c s="4" t="s" r="A22">
        <v>319</v>
      </c>
      <c s="4" t="s" r="B22">
        <v>328</v>
      </c>
    </row>
    <row r="23" spans="1:2">
      <c s="4" t="s" r="A23">
        <v>320</v>
      </c>
      <c s="8" t="n" r="B23">
        <v>13.17</v>
      </c>
    </row>
    <row r="24" spans="1:2">
      <c s="4" t="s" r="A24">
        <v>321</v>
      </c>
      <c s="5" t="n" r="B24">
        <v>1204803</v>
      </c>
    </row>
    <row r="25" spans="1:2">
      <c s="4" t="s" r="A25">
        <v>322</v>
      </c>
      <c s="8" t="n" r="B25">
        <v>13.12</v>
      </c>
    </row>
    <row r="26" spans="1:2">
      <c s="4" t="s" r="A26">
        <v>329</v>
      </c>
    </row>
    <row r="27" spans="1:2">
      <c s="3" t="s" r="A27">
        <v>317</v>
      </c>
    </row>
    <row r="28" spans="1:2">
      <c s="4" t="s" r="A28">
        <v>324</v>
      </c>
      <c s="9" t="n" r="B28">
        <v>15.1</v>
      </c>
    </row>
    <row r="29" spans="1:2">
      <c s="4" t="s" r="A29">
        <v>325</v>
      </c>
      <c s="8" t="n" r="B29">
        <v>19.76</v>
      </c>
    </row>
    <row r="30" spans="1:2">
      <c s="4" t="s" r="A30">
        <v>318</v>
      </c>
      <c s="5" t="n" r="B30">
        <v>988969</v>
      </c>
    </row>
    <row r="31" spans="1:2">
      <c s="4" t="s" r="A31">
        <v>319</v>
      </c>
      <c s="4" t="s" r="B31">
        <v>330</v>
      </c>
    </row>
    <row r="32" spans="1:2">
      <c s="4" t="s" r="A32">
        <v>320</v>
      </c>
      <c s="8" t="n" r="B32">
        <v>16.94</v>
      </c>
    </row>
    <row r="33" spans="1:2">
      <c s="4" t="s" r="A33">
        <v>321</v>
      </c>
      <c s="5" t="n" r="B33">
        <v>549649</v>
      </c>
    </row>
    <row r="34" spans="1:2">
      <c s="4" t="s" r="A34">
        <v>322</v>
      </c>
      <c s="8" t="n" r="B34">
        <v>16.27</v>
      </c>
    </row>
    <row r="35" spans="1:2">
      <c s="4" t="s" r="A35">
        <v>331</v>
      </c>
    </row>
    <row r="36" spans="1:2">
      <c s="3" t="s" r="A36">
        <v>317</v>
      </c>
    </row>
    <row r="37" spans="1:2">
      <c s="4" t="s" r="A37">
        <v>324</v>
      </c>
      <c s="9" t="n" r="B37">
        <v>20.44</v>
      </c>
    </row>
    <row r="38" spans="1:2">
      <c s="4" t="s" r="A38">
        <v>325</v>
      </c>
      <c s="7" t="n" r="B38">
        <v>25</v>
      </c>
    </row>
    <row r="39" spans="1:2">
      <c s="4" t="s" r="A39">
        <v>318</v>
      </c>
      <c s="5" t="n" r="B39">
        <v>1363721</v>
      </c>
    </row>
    <row r="40" spans="1:2">
      <c s="4" t="s" r="A40">
        <v>319</v>
      </c>
      <c s="4" t="s" r="B40">
        <v>332</v>
      </c>
    </row>
    <row r="41" spans="1:2">
      <c s="4" t="s" r="A41">
        <v>320</v>
      </c>
      <c s="8" t="n" r="B41">
        <v>22.27</v>
      </c>
    </row>
    <row r="42" spans="1:2">
      <c s="4" t="s" r="A42">
        <v>321</v>
      </c>
      <c s="5" t="n" r="B42">
        <v>1045683</v>
      </c>
    </row>
    <row r="43" spans="1:2">
      <c s="4" t="s" r="A43">
        <v>322</v>
      </c>
      <c s="8" t="n" r="B43">
        <v>22.57</v>
      </c>
    </row>
    <row r="44" spans="1:2">
      <c s="4" t="s" r="A44">
        <v>333</v>
      </c>
    </row>
    <row r="45" spans="1:2">
      <c s="3" t="s" r="A45">
        <v>317</v>
      </c>
    </row>
    <row r="46" spans="1:2">
      <c s="4" t="s" r="A46">
        <v>324</v>
      </c>
      <c s="9" t="n" r="B46">
        <v>26.33</v>
      </c>
    </row>
    <row r="47" spans="1:2">
      <c s="4" t="s" r="A47">
        <v>325</v>
      </c>
      <c s="8" t="n" r="B47">
        <v>35.16</v>
      </c>
    </row>
    <row r="48" spans="1:2">
      <c s="4" t="s" r="A48">
        <v>318</v>
      </c>
      <c s="5" t="n" r="B48">
        <v>69850</v>
      </c>
    </row>
    <row r="49" spans="1:2">
      <c s="4" t="s" r="A49">
        <v>319</v>
      </c>
      <c s="4" t="s" r="B49">
        <v>334</v>
      </c>
    </row>
    <row r="50" spans="1:2">
      <c s="4" t="s" r="A50">
        <v>320</v>
      </c>
      <c s="8" t="n" r="B50">
        <v>32.42</v>
      </c>
    </row>
    <row r="51" spans="1:2">
      <c s="4" t="s" r="A51">
        <v>321</v>
      </c>
      <c s="5" t="n" r="B51">
        <v>55185</v>
      </c>
    </row>
    <row r="52" spans="1:2">
      <c s="4" t="s" r="A52">
        <v>322</v>
      </c>
      <c s="8" t="n" r="B52">
        <v>32.3</v>
      </c>
    </row>
    <row r="53" spans="1:2">
      <c s="4" t="s" r="A53">
        <v>335</v>
      </c>
    </row>
    <row r="54" spans="1:2">
      <c s="3" t="s" r="A54">
        <v>317</v>
      </c>
    </row>
    <row r="55" spans="1:2">
      <c s="4" t="s" r="A55">
        <v>324</v>
      </c>
      <c s="9" t="n" r="B55">
        <v>41.38</v>
      </c>
    </row>
    <row r="56" spans="1:2">
      <c s="4" t="s" r="A56">
        <v>325</v>
      </c>
      <c s="8" t="n" r="B56">
        <v>62.06</v>
      </c>
    </row>
    <row r="57" spans="1:2">
      <c s="4" t="s" r="A57">
        <v>318</v>
      </c>
      <c s="5" t="n" r="B57">
        <v>76160</v>
      </c>
    </row>
    <row r="58" spans="1:2">
      <c s="4" t="s" r="A58">
        <v>319</v>
      </c>
      <c s="4" t="s" r="B58">
        <v>336</v>
      </c>
    </row>
    <row r="59" spans="1:2">
      <c s="4" t="s" r="A59">
        <v>320</v>
      </c>
      <c s="8" t="n" r="B59">
        <v>41.97</v>
      </c>
    </row>
    <row r="60" spans="1:2">
      <c s="4" t="s" r="A60">
        <v>321</v>
      </c>
      <c s="5" t="n" r="B60">
        <v>76160</v>
      </c>
    </row>
    <row r="61" spans="1:2">
      <c s="4" t="s" r="A61">
        <v>322</v>
      </c>
      <c s="8" t="n" r="B61">
        <v>41.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s="1" t="s" r="A1">
        <v>337</v>
      </c>
      <c s="2" t="s" r="B1">
        <v>1</v>
      </c>
    </row>
    <row r="2" spans="1:2">
      <c s="2" t="s" r="B2">
        <v>2</v>
      </c>
    </row>
    <row r="3" spans="1:2">
      <c s="3" t="s" r="A3">
        <v>338</v>
      </c>
    </row>
    <row r="4" spans="1:2">
      <c s="4" t="s" r="A4">
        <v>271</v>
      </c>
      <c s="5" t="n" r="B4">
        <v>245404</v>
      </c>
    </row>
    <row r="5" spans="1:2">
      <c s="4" t="s" r="A5">
        <v>275</v>
      </c>
      <c s="5" t="n" r="B5">
        <v>245404</v>
      </c>
    </row>
    <row r="6" spans="1:2">
      <c s="3" t="s" r="A6">
        <v>339</v>
      </c>
    </row>
    <row r="7" spans="1:2">
      <c s="4" t="s" r="A7">
        <v>340</v>
      </c>
      <c s="7" t="n" r="B7">
        <v>40</v>
      </c>
    </row>
    <row r="8" spans="1:2">
      <c s="4" t="s" r="A8">
        <v>341</v>
      </c>
      <c s="7" t="n" r="B8">
        <v>40</v>
      </c>
    </row>
    <row r="9" spans="1:2">
      <c s="3" t="s" r="A9">
        <v>284</v>
      </c>
    </row>
    <row r="10" spans="1:2">
      <c s="4" t="s" r="A10">
        <v>342</v>
      </c>
      <c s="4" t="s" r="B10">
        <v>343</v>
      </c>
    </row>
    <row r="11" spans="1:2">
      <c s="3" t="s" r="A11">
        <v>344</v>
      </c>
    </row>
    <row r="12" spans="1:2">
      <c s="4" t="s" r="A12">
        <v>345</v>
      </c>
      <c s="11" t="n" r="B12">
        <v>0.3</v>
      </c>
    </row>
    <row r="13" spans="1:2">
      <c s="4" t="s" r="A13">
        <v>314</v>
      </c>
      <c s="4" t="s" r="B13">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s>
  <sheetData>
    <row r="1" spans="1:4">
      <c s="1" t="s" r="A1">
        <v>347</v>
      </c>
      <c s="2" t="s" r="B1">
        <v>1</v>
      </c>
      <c s="2" t="s" r="D1">
        <v>348</v>
      </c>
    </row>
    <row r="2" spans="1:4">
      <c s="2" t="s" r="B2">
        <v>2</v>
      </c>
      <c s="2" t="s" r="C2">
        <v>63</v>
      </c>
      <c s="2" t="s" r="D2">
        <v>25</v>
      </c>
    </row>
    <row r="3" spans="1:4">
      <c s="3" t="s" r="A3">
        <v>349</v>
      </c>
    </row>
    <row r="4" spans="1:4">
      <c s="4" t="s" r="A4">
        <v>350</v>
      </c>
      <c s="11" t="n" r="B4">
        <v>5.1</v>
      </c>
      <c s="11" t="n" r="C4">
        <v>3.2</v>
      </c>
    </row>
    <row r="5" spans="1:4">
      <c s="4" t="s" r="A5">
        <v>345</v>
      </c>
      <c s="11" t="n" r="B5">
        <v>43.3</v>
      </c>
    </row>
    <row r="6" spans="1:4">
      <c s="4" t="s" r="A6">
        <v>314</v>
      </c>
      <c s="4" t="s" r="B6">
        <v>315</v>
      </c>
    </row>
    <row r="7" spans="1:4">
      <c s="4" t="s" r="A7">
        <v>351</v>
      </c>
    </row>
    <row r="8" spans="1:4">
      <c s="3" t="s" r="A8">
        <v>352</v>
      </c>
    </row>
    <row r="9" spans="1:4">
      <c s="4" t="s" r="A9">
        <v>271</v>
      </c>
      <c s="5" t="n" r="B9">
        <v>2052865</v>
      </c>
    </row>
    <row r="10" spans="1:4">
      <c s="4" t="s" r="A10">
        <v>272</v>
      </c>
      <c s="5" t="n" r="B10">
        <v>634145</v>
      </c>
    </row>
    <row r="11" spans="1:4">
      <c s="4" t="s" r="A11">
        <v>353</v>
      </c>
      <c s="5" t="n" r="B11">
        <v>-310781</v>
      </c>
    </row>
    <row r="12" spans="1:4">
      <c s="4" t="s" r="A12">
        <v>274</v>
      </c>
      <c s="5" t="n" r="B12">
        <v>-65787</v>
      </c>
    </row>
    <row r="13" spans="1:4">
      <c s="4" t="s" r="A13">
        <v>275</v>
      </c>
      <c s="5" t="n" r="B13">
        <v>2310442</v>
      </c>
      <c s="5" t="n" r="D13">
        <v>2052865</v>
      </c>
    </row>
    <row r="14" spans="1:4">
      <c s="3" t="s" r="A14">
        <v>354</v>
      </c>
    </row>
    <row r="15" spans="1:4">
      <c s="4" t="s" r="A15">
        <v>340</v>
      </c>
      <c s="8" t="n" r="B15">
        <v>20.53</v>
      </c>
    </row>
    <row r="16" spans="1:4">
      <c s="4" t="s" r="A16">
        <v>355</v>
      </c>
      <c s="9" t="n" r="B16">
        <v>17.58</v>
      </c>
    </row>
    <row r="17" spans="1:4">
      <c s="4" t="s" r="A17">
        <v>356</v>
      </c>
      <c s="9" t="n" r="B17">
        <v>18.02</v>
      </c>
    </row>
    <row r="18" spans="1:4">
      <c s="4" t="s" r="A18">
        <v>357</v>
      </c>
      <c s="9" t="n" r="B18">
        <v>19.91</v>
      </c>
    </row>
    <row r="19" spans="1:4">
      <c s="4" t="s" r="A19">
        <v>341</v>
      </c>
      <c s="8" t="n" r="B19">
        <v>20.07</v>
      </c>
      <c s="8" t="n" r="D19">
        <v>20.53</v>
      </c>
    </row>
    <row r="20" spans="1:4">
      <c s="3" t="s" r="A20">
        <v>284</v>
      </c>
    </row>
    <row r="21" spans="1:4">
      <c s="4" t="s" r="A21">
        <v>342</v>
      </c>
      <c s="4" t="s" r="B21">
        <v>358</v>
      </c>
      <c s="4" t="s" r="D21">
        <v>359</v>
      </c>
    </row>
    <row r="22" spans="1:4">
      <c s="3" t="s" r="A22">
        <v>349</v>
      </c>
    </row>
    <row r="23" spans="1:4">
      <c s="4" t="s" r="A23">
        <v>360</v>
      </c>
      <c s="11" t="n" r="B23">
        <v>11.1</v>
      </c>
    </row>
    <row r="24" spans="1:4">
      <c s="4" t="s" r="A24">
        <v>361</v>
      </c>
    </row>
    <row r="25" spans="1:4">
      <c s="3" t="s" r="A25">
        <v>352</v>
      </c>
    </row>
    <row r="26" spans="1:4">
      <c s="4" t="s" r="A26">
        <v>272</v>
      </c>
      <c s="5" t="n" r="B26">
        <v>614892</v>
      </c>
    </row>
    <row r="27" spans="1:4">
      <c s="3" t="s" r="A27">
        <v>349</v>
      </c>
    </row>
    <row r="28" spans="1:4">
      <c s="4" t="s" r="A28">
        <v>362</v>
      </c>
      <c s="4" t="s" r="B28">
        <v>315</v>
      </c>
    </row>
    <row r="29" spans="1:4">
      <c s="4" t="s" r="A29">
        <v>363</v>
      </c>
    </row>
    <row r="30" spans="1:4">
      <c s="3" t="s" r="A30">
        <v>352</v>
      </c>
    </row>
    <row r="31" spans="1:4">
      <c s="4" t="s" r="A31">
        <v>272</v>
      </c>
      <c s="5" t="n" r="B31">
        <v>19253</v>
      </c>
    </row>
    <row r="32" spans="1:4">
      <c s="3" t="s" r="A32">
        <v>349</v>
      </c>
    </row>
    <row r="33" spans="1:4">
      <c s="4" t="s" r="A33">
        <v>362</v>
      </c>
      <c s="4" t="s" r="B33">
        <v>364</v>
      </c>
    </row>
    <row r="34" spans="1:4">
      <c s="4" t="s" r="A34">
        <v>365</v>
      </c>
    </row>
    <row r="35" spans="1:4">
      <c s="3" t="s" r="A35">
        <v>352</v>
      </c>
    </row>
    <row r="36" spans="1:4">
      <c s="4" t="s" r="A36">
        <v>271</v>
      </c>
      <c s="5" t="n" r="B36">
        <v>389310</v>
      </c>
    </row>
    <row r="37" spans="1:4">
      <c s="4" t="s" r="A37">
        <v>272</v>
      </c>
      <c s="5" t="n" r="B37">
        <v>327187</v>
      </c>
    </row>
    <row r="38" spans="1:4">
      <c s="4" t="s" r="A38">
        <v>274</v>
      </c>
      <c s="5" t="n" r="B38">
        <v>-41814</v>
      </c>
    </row>
    <row r="39" spans="1:4">
      <c s="4" t="s" r="A39">
        <v>275</v>
      </c>
      <c s="5" t="n" r="B39">
        <v>674683</v>
      </c>
      <c s="5" t="n" r="D39">
        <v>389310</v>
      </c>
    </row>
    <row r="40" spans="1:4">
      <c s="3" t="s" r="A40">
        <v>354</v>
      </c>
    </row>
    <row r="41" spans="1:4">
      <c s="4" t="s" r="A41">
        <v>340</v>
      </c>
      <c s="8" t="n" r="B41">
        <v>21.12</v>
      </c>
    </row>
    <row r="42" spans="1:4">
      <c s="4" t="s" r="A42">
        <v>355</v>
      </c>
      <c s="9" t="n" r="B42">
        <v>18.12</v>
      </c>
    </row>
    <row r="43" spans="1:4">
      <c s="4" t="s" r="A43">
        <v>357</v>
      </c>
      <c s="9" t="n" r="B43">
        <v>20.97</v>
      </c>
    </row>
    <row r="44" spans="1:4">
      <c s="4" t="s" r="A44">
        <v>341</v>
      </c>
      <c s="8" t="n" r="B44">
        <v>19.67</v>
      </c>
      <c s="8" t="n" r="D44">
        <v>21.12</v>
      </c>
    </row>
    <row r="45" spans="1:4">
      <c s="3" t="s" r="A45">
        <v>284</v>
      </c>
    </row>
    <row r="46" spans="1:4">
      <c s="4" t="s" r="A46">
        <v>342</v>
      </c>
      <c s="4" t="s" r="B46">
        <v>366</v>
      </c>
      <c s="4" t="s" r="D46">
        <v>367</v>
      </c>
    </row>
    <row r="47" spans="1:4">
      <c s="3" t="s" r="A47">
        <v>349</v>
      </c>
    </row>
    <row r="48" spans="1:4">
      <c s="4" t="s" r="A48">
        <v>360</v>
      </c>
      <c s="11" t="n" r="B48">
        <v>5.9</v>
      </c>
    </row>
    <row r="49" spans="1:4">
      <c s="4" t="s" r="A49">
        <v>368</v>
      </c>
    </row>
    <row r="50" spans="1:4">
      <c s="3" t="s" r="A50">
        <v>349</v>
      </c>
    </row>
    <row r="51" spans="1:4">
      <c s="4" t="s" r="A51">
        <v>369</v>
      </c>
      <c s="4" t="s" r="B51">
        <v>304</v>
      </c>
    </row>
    <row r="52" spans="1:4">
      <c s="4" t="s" r="A52">
        <v>370</v>
      </c>
    </row>
    <row r="53" spans="1:4">
      <c s="3" t="s" r="A53">
        <v>349</v>
      </c>
    </row>
    <row r="54" spans="1:4">
      <c s="4" t="s" r="A54">
        <v>369</v>
      </c>
      <c s="4" t="s" r="B54">
        <v>3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r="1" spans="1:2">
      <c s="1" t="s" r="A1">
        <v>372</v>
      </c>
      <c s="2" t="s" r="B1">
        <v>1</v>
      </c>
    </row>
    <row r="2" spans="1:2">
      <c s="2" t="s" r="B2">
        <v>2</v>
      </c>
    </row>
    <row r="3" spans="1:2">
      <c s="4" t="s" r="A3">
        <v>373</v>
      </c>
    </row>
    <row r="4" spans="1:2">
      <c s="3" t="s" r="A4">
        <v>344</v>
      </c>
    </row>
    <row r="5" spans="1:2">
      <c s="4" t="s" r="A5">
        <v>374</v>
      </c>
      <c s="7" t="n" r="B5">
        <v>56813</v>
      </c>
    </row>
    <row r="6" spans="1:2">
      <c s="4" t="s" r="A6">
        <v>365</v>
      </c>
    </row>
    <row r="7" spans="1:2">
      <c s="3" t="s" r="A7">
        <v>338</v>
      </c>
    </row>
    <row r="8" spans="1:2">
      <c s="4" t="s" r="A8">
        <v>271</v>
      </c>
      <c s="5" t="n" r="B8">
        <v>312575</v>
      </c>
    </row>
    <row r="9" spans="1:2">
      <c s="4" t="s" r="A9">
        <v>275</v>
      </c>
      <c s="5" t="n" r="B9">
        <v>312575</v>
      </c>
    </row>
    <row r="10" spans="1:2">
      <c s="3" t="s" r="A10">
        <v>339</v>
      </c>
    </row>
    <row r="11" spans="1:2">
      <c s="4" t="s" r="A11">
        <v>340</v>
      </c>
      <c s="8" t="n" r="B11">
        <v>5.23</v>
      </c>
    </row>
    <row r="12" spans="1:2">
      <c s="4" t="s" r="A12">
        <v>341</v>
      </c>
      <c s="8" t="n" r="B12">
        <v>5.23</v>
      </c>
    </row>
    <row r="13" spans="1:2">
      <c s="3" t="s" r="A13">
        <v>284</v>
      </c>
    </row>
    <row r="14" spans="1:2">
      <c s="4" t="s" r="A14">
        <v>342</v>
      </c>
      <c s="4" t="s" r="B14">
        <v>375</v>
      </c>
    </row>
    <row r="15" spans="1:2">
      <c s="3" t="s" r="A15">
        <v>344</v>
      </c>
    </row>
    <row r="16" spans="1:2">
      <c s="4" t="s" r="A16">
        <v>345</v>
      </c>
      <c s="7" t="n" r="B16">
        <v>1200000</v>
      </c>
    </row>
    <row r="17" spans="1:2">
      <c s="4" t="s" r="A17">
        <v>314</v>
      </c>
      <c s="4" t="s" r="B17">
        <v>376</v>
      </c>
    </row>
    <row r="18" spans="1:2">
      <c s="4" t="s" r="A18">
        <v>377</v>
      </c>
    </row>
    <row r="19" spans="1:2">
      <c s="3" t="s" r="A19">
        <v>344</v>
      </c>
    </row>
    <row r="20" spans="1:2">
      <c s="4" t="s" r="A20">
        <v>378</v>
      </c>
      <c s="5" t="n" r="B20">
        <v>228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9</v>
      </c>
      <c s="2" t="s" r="B1">
        <v>1</v>
      </c>
    </row>
    <row r="2" spans="1:3">
      <c s="2" t="s" r="B2">
        <v>2</v>
      </c>
      <c s="2" t="s" r="C2">
        <v>63</v>
      </c>
    </row>
    <row r="3" spans="1:3">
      <c s="3" t="s" r="A3">
        <v>90</v>
      </c>
    </row>
    <row r="4" spans="1:3">
      <c s="4" t="s" r="A4">
        <v>83</v>
      </c>
      <c s="7" t="n" r="B4">
        <v>-1039</v>
      </c>
      <c s="7" t="n" r="C4">
        <v>-7604</v>
      </c>
    </row>
    <row r="5" spans="1:3">
      <c s="3" t="s" r="A5">
        <v>91</v>
      </c>
    </row>
    <row r="6" spans="1:3">
      <c s="4" t="s" r="A6">
        <v>92</v>
      </c>
      <c s="5" t="n" r="B6">
        <v>718</v>
      </c>
      <c s="5" t="n" r="C6">
        <v>917</v>
      </c>
    </row>
    <row r="7" spans="1:3">
      <c s="4" t="s" r="A7">
        <v>93</v>
      </c>
      <c s="5" t="n" r="B7">
        <v>11</v>
      </c>
      <c s="5" t="n" r="C7">
        <v>-151</v>
      </c>
    </row>
    <row r="8" spans="1:3">
      <c s="4" t="s" r="A8">
        <v>94</v>
      </c>
      <c s="5" t="n" r="B8">
        <v>729</v>
      </c>
      <c s="5" t="n" r="C8">
        <v>766</v>
      </c>
    </row>
    <row r="9" spans="1:3">
      <c s="4" t="s" r="A9">
        <v>95</v>
      </c>
      <c s="7" t="n" r="B9">
        <v>-310</v>
      </c>
      <c s="7" t="n" r="C9">
        <v>-68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t="s" r="A1">
        <v>379</v>
      </c>
      <c s="2" t="s" r="B1">
        <v>380</v>
      </c>
      <c s="2" t="s" r="C1">
        <v>2</v>
      </c>
      <c s="2" t="s" r="D1">
        <v>63</v>
      </c>
      <c s="2" t="s" r="E1">
        <v>25</v>
      </c>
    </row>
    <row r="2" spans="1:5">
      <c s="3" t="s" r="A2">
        <v>68</v>
      </c>
    </row>
    <row r="3" spans="1:5">
      <c s="4" t="s" r="A3">
        <v>381</v>
      </c>
      <c s="7" t="n" r="C3">
        <v>4143</v>
      </c>
      <c s="7" t="n" r="D3">
        <v>3137</v>
      </c>
    </row>
    <row r="4" spans="1:5">
      <c s="3" t="s" r="A4">
        <v>382</v>
      </c>
    </row>
    <row r="5" spans="1:5">
      <c s="4" t="s" r="A5">
        <v>33</v>
      </c>
      <c s="5" t="n" r="C5">
        <v>163768</v>
      </c>
      <c s="7" t="n" r="E5">
        <v>172284</v>
      </c>
    </row>
    <row r="6" spans="1:5">
      <c s="4" t="s" r="A6">
        <v>49</v>
      </c>
      <c s="5" t="n" r="C6">
        <v>50764</v>
      </c>
      <c s="5" t="n" r="E6">
        <v>57433</v>
      </c>
    </row>
    <row r="7" spans="1:5">
      <c s="4" t="s" r="A7">
        <v>212</v>
      </c>
    </row>
    <row r="8" spans="1:5">
      <c s="3" t="s" r="A8">
        <v>383</v>
      </c>
    </row>
    <row r="9" spans="1:5">
      <c s="4" t="s" r="A9">
        <v>384</v>
      </c>
      <c s="7" t="n" r="B9">
        <v>133000</v>
      </c>
    </row>
    <row r="10" spans="1:5">
      <c s="4" t="s" r="A10">
        <v>385</v>
      </c>
      <c s="5" t="n" r="B10">
        <v>140000</v>
      </c>
    </row>
    <row r="11" spans="1:5">
      <c s="4" t="s" r="A11">
        <v>386</v>
      </c>
      <c s="5" t="n" r="B11">
        <v>7000</v>
      </c>
    </row>
    <row r="12" spans="1:5">
      <c s="4" t="s" r="A12">
        <v>387</v>
      </c>
      <c s="7" t="n" r="B12">
        <v>50000</v>
      </c>
    </row>
    <row r="13" spans="1:5">
      <c s="4" t="s" r="A13">
        <v>388</v>
      </c>
      <c s="4" t="s" r="B13">
        <v>389</v>
      </c>
    </row>
    <row r="14" spans="1:5">
      <c s="3" t="s" r="A14">
        <v>390</v>
      </c>
    </row>
    <row r="15" spans="1:5">
      <c s="4" t="s" r="A15">
        <v>65</v>
      </c>
      <c s="5" t="n" r="C15">
        <v>52580</v>
      </c>
      <c s="5" t="n" r="D15">
        <v>55532</v>
      </c>
    </row>
    <row r="16" spans="1:5">
      <c s="4" t="s" r="A16">
        <v>66</v>
      </c>
      <c s="5" t="n" r="C16">
        <v>40568</v>
      </c>
      <c s="5" t="n" r="D16">
        <v>43104</v>
      </c>
    </row>
    <row r="17" spans="1:5">
      <c s="4" t="s" r="A17">
        <v>67</v>
      </c>
      <c s="5" t="n" r="C17">
        <v>12012</v>
      </c>
      <c s="5" t="n" r="D17">
        <v>12428</v>
      </c>
    </row>
    <row r="18" spans="1:5">
      <c s="3" t="s" r="A18">
        <v>68</v>
      </c>
    </row>
    <row r="19" spans="1:5">
      <c s="4" t="s" r="A19">
        <v>70</v>
      </c>
      <c s="5" t="n" r="C19">
        <v>998</v>
      </c>
      <c s="5" t="n" r="D19">
        <v>554</v>
      </c>
    </row>
    <row r="20" spans="1:5">
      <c s="4" t="s" r="A20">
        <v>71</v>
      </c>
      <c s="5" t="n" r="C20">
        <v>3768</v>
      </c>
      <c s="5" t="n" r="D20">
        <v>2942</v>
      </c>
    </row>
    <row r="21" spans="1:5">
      <c s="4" t="s" r="A21">
        <v>72</v>
      </c>
      <c s="5" t="n" r="D21">
        <v>324</v>
      </c>
    </row>
    <row r="22" spans="1:5">
      <c s="4" t="s" r="A22">
        <v>73</v>
      </c>
      <c s="5" t="n" r="C22">
        <v>4766</v>
      </c>
      <c s="5" t="n" r="D22">
        <v>3820</v>
      </c>
    </row>
    <row r="23" spans="1:5">
      <c s="4" t="s" r="A23">
        <v>391</v>
      </c>
      <c s="5" t="n" r="C23">
        <v>7246</v>
      </c>
      <c s="5" t="n" r="D23">
        <v>8608</v>
      </c>
    </row>
    <row r="24" spans="1:5">
      <c s="4" t="s" r="A24">
        <v>76</v>
      </c>
      <c s="5" t="n" r="C24">
        <v>-564</v>
      </c>
      <c s="5" t="n" r="D24">
        <v>-624</v>
      </c>
    </row>
    <row r="25" spans="1:5">
      <c s="4" t="s" r="A25">
        <v>77</v>
      </c>
      <c s="5" t="n" r="C25">
        <v>-3</v>
      </c>
      <c s="5" t="n" r="D25">
        <v>-306</v>
      </c>
    </row>
    <row r="26" spans="1:5">
      <c s="4" t="s" r="A26">
        <v>392</v>
      </c>
      <c s="5" t="n" r="C26">
        <v>6679</v>
      </c>
      <c s="5" t="n" r="D26">
        <v>7678</v>
      </c>
    </row>
    <row r="27" spans="1:5">
      <c s="4" t="s" r="A27">
        <v>80</v>
      </c>
      <c s="5" t="n" r="C27">
        <v>2536</v>
      </c>
      <c s="5" t="n" r="D27">
        <v>3009</v>
      </c>
    </row>
    <row r="28" spans="1:5">
      <c s="4" t="s" r="A28">
        <v>381</v>
      </c>
      <c s="5" t="n" r="C28">
        <v>4143</v>
      </c>
      <c s="5" t="n" r="D28">
        <v>4669</v>
      </c>
    </row>
    <row r="29" spans="1:5">
      <c s="3" t="s" r="A29">
        <v>382</v>
      </c>
    </row>
    <row r="30" spans="1:5">
      <c s="4" t="s" r="A30">
        <v>28</v>
      </c>
      <c s="5" t="n" r="C30">
        <v>31497</v>
      </c>
      <c s="5" t="n" r="E30">
        <v>35743</v>
      </c>
    </row>
    <row r="31" spans="1:5">
      <c s="4" t="s" r="A31">
        <v>29</v>
      </c>
      <c s="5" t="n" r="C31">
        <v>2024</v>
      </c>
      <c s="5" t="n" r="E31">
        <v>2762</v>
      </c>
    </row>
    <row r="32" spans="1:5">
      <c s="4" t="s" r="A32">
        <v>32</v>
      </c>
      <c s="5" t="n" r="C32">
        <v>10849</v>
      </c>
      <c s="5" t="n" r="E32">
        <v>10707</v>
      </c>
    </row>
    <row r="33" spans="1:5">
      <c s="4" t="s" r="A33">
        <v>35</v>
      </c>
      <c s="5" t="n" r="C33">
        <v>41517</v>
      </c>
      <c s="5" t="n" r="E33">
        <v>44336</v>
      </c>
    </row>
    <row r="34" spans="1:5">
      <c s="4" t="s" r="A34">
        <v>37</v>
      </c>
      <c s="5" t="n" r="C34">
        <v>71508</v>
      </c>
      <c s="5" t="n" r="E34">
        <v>71508</v>
      </c>
    </row>
    <row r="35" spans="1:5">
      <c s="4" t="s" r="A35">
        <v>38</v>
      </c>
      <c s="5" t="n" r="C35">
        <v>4763</v>
      </c>
      <c s="5" t="n" r="E35">
        <v>3943</v>
      </c>
    </row>
    <row r="36" spans="1:5">
      <c s="4" t="s" r="A36">
        <v>39</v>
      </c>
      <c s="5" t="n" r="C36">
        <v>1610</v>
      </c>
      <c s="5" t="n" r="E36">
        <v>3173</v>
      </c>
    </row>
    <row r="37" spans="1:5">
      <c s="4" t="s" r="A37">
        <v>33</v>
      </c>
      <c s="5" t="n" r="C37">
        <v>163768</v>
      </c>
      <c s="5" t="n" r="E37">
        <v>172172</v>
      </c>
    </row>
    <row r="38" spans="1:5">
      <c s="4" t="s" r="A38">
        <v>42</v>
      </c>
      <c s="5" t="n" r="C38">
        <v>683</v>
      </c>
      <c s="5" t="n" r="E38">
        <v>653</v>
      </c>
    </row>
    <row r="39" spans="1:5">
      <c s="4" t="s" r="A39">
        <v>43</v>
      </c>
      <c s="5" t="n" r="C39">
        <v>4731</v>
      </c>
      <c s="5" t="n" r="E39">
        <v>8857</v>
      </c>
    </row>
    <row r="40" spans="1:5">
      <c s="4" t="s" r="A40">
        <v>44</v>
      </c>
      <c s="5" t="n" r="C40">
        <v>7661</v>
      </c>
      <c s="5" t="n" r="E40">
        <v>7480</v>
      </c>
    </row>
    <row r="41" spans="1:5">
      <c s="4" t="s" r="A41">
        <v>48</v>
      </c>
      <c s="5" t="n" r="C41">
        <v>2222</v>
      </c>
      <c s="5" t="n" r="E41">
        <v>3658</v>
      </c>
    </row>
    <row r="42" spans="1:5">
      <c s="4" t="s" r="A42">
        <v>51</v>
      </c>
      <c s="5" t="n" r="C42">
        <v>6501</v>
      </c>
      <c s="5" t="n" r="E42">
        <v>6684</v>
      </c>
    </row>
    <row r="43" spans="1:5">
      <c s="4" t="s" r="A43">
        <v>29</v>
      </c>
      <c s="5" t="n" r="C43">
        <v>22390</v>
      </c>
      <c s="5" t="n" r="E43">
        <v>22716</v>
      </c>
    </row>
    <row r="44" spans="1:5">
      <c s="4" t="s" r="A44">
        <v>52</v>
      </c>
      <c s="5" t="n" r="C44">
        <v>5627</v>
      </c>
      <c s="5" t="n" r="E44">
        <v>6377</v>
      </c>
    </row>
    <row r="45" spans="1:5">
      <c s="4" t="s" r="A45">
        <v>49</v>
      </c>
      <c s="5" t="n" r="C45">
        <v>49815</v>
      </c>
      <c s="5" t="n" r="E45">
        <v>56425</v>
      </c>
    </row>
    <row r="46" spans="1:5">
      <c s="4" t="s" r="A46">
        <v>393</v>
      </c>
    </row>
    <row r="47" spans="1:5">
      <c s="3" t="s" r="A47">
        <v>383</v>
      </c>
    </row>
    <row r="48" spans="1:5">
      <c s="4" t="s" r="A48">
        <v>394</v>
      </c>
      <c s="7" t="n" r="B48">
        <v>55000</v>
      </c>
    </row>
    <row r="49" spans="1:5">
      <c s="4" t="s" r="A49">
        <v>395</v>
      </c>
      <c s="5" t="n" r="C49">
        <v>300</v>
      </c>
      <c s="5" t="n" r="D49">
        <v>300</v>
      </c>
    </row>
    <row r="50" spans="1:5">
      <c s="4" t="s" r="A50">
        <v>396</v>
      </c>
    </row>
    <row r="51" spans="1:5">
      <c s="3" t="s" r="A51">
        <v>383</v>
      </c>
    </row>
    <row r="52" spans="1:5">
      <c s="4" t="s" r="A52">
        <v>260</v>
      </c>
      <c s="5" t="n" r="C52">
        <v>100000</v>
      </c>
    </row>
    <row r="53" spans="1:5">
      <c s="4" t="s" r="A53">
        <v>217</v>
      </c>
    </row>
    <row r="54" spans="1:5">
      <c s="3" t="s" r="A54">
        <v>390</v>
      </c>
    </row>
    <row r="55" spans="1:5">
      <c s="4" t="s" r="A55">
        <v>65</v>
      </c>
      <c s="5" t="n" r="D55">
        <v>5762</v>
      </c>
    </row>
    <row r="56" spans="1:5">
      <c s="3" t="s" r="A56">
        <v>68</v>
      </c>
    </row>
    <row r="57" spans="1:5">
      <c s="4" t="s" r="A57">
        <v>392</v>
      </c>
      <c s="5" t="n" r="D57">
        <v>343</v>
      </c>
    </row>
    <row r="58" spans="1:5">
      <c s="4" t="s" r="A58">
        <v>397</v>
      </c>
      <c s="5" t="n" r="D58">
        <v>-1875</v>
      </c>
    </row>
    <row r="59" spans="1:5">
      <c s="4" t="s" r="A59">
        <v>381</v>
      </c>
      <c s="7" t="n" r="D59">
        <v>-1532</v>
      </c>
    </row>
    <row r="60" spans="1:5">
      <c s="3" t="s" r="A60">
        <v>382</v>
      </c>
    </row>
    <row r="61" spans="1:5">
      <c s="4" t="s" r="A61">
        <v>28</v>
      </c>
      <c s="5" t="n" r="E61">
        <v>112</v>
      </c>
    </row>
    <row r="62" spans="1:5">
      <c s="4" t="s" r="A62">
        <v>33</v>
      </c>
      <c s="5" t="n" r="E62">
        <v>112</v>
      </c>
    </row>
    <row r="63" spans="1:5">
      <c s="4" t="s" r="A63">
        <v>398</v>
      </c>
      <c s="5" t="n" r="C63">
        <v>949</v>
      </c>
      <c s="5" t="n" r="E63">
        <v>1008</v>
      </c>
    </row>
    <row r="64" spans="1:5">
      <c s="4" t="s" r="A64">
        <v>49</v>
      </c>
      <c s="7" t="n" r="C64">
        <v>949</v>
      </c>
      <c s="7" t="n" r="E64">
        <v>10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t="s" r="A1">
        <v>399</v>
      </c>
      <c s="2" t="s" r="B1">
        <v>2</v>
      </c>
      <c s="2" t="s" r="C1">
        <v>25</v>
      </c>
    </row>
    <row r="2" spans="1:3">
      <c s="3" t="s" r="A2">
        <v>32</v>
      </c>
    </row>
    <row r="3" spans="1:3">
      <c s="4" t="s" r="A3">
        <v>400</v>
      </c>
      <c s="7" t="n" r="B3">
        <v>22205</v>
      </c>
      <c s="7" t="n" r="C3">
        <v>20684</v>
      </c>
    </row>
    <row r="4" spans="1:3">
      <c s="4" t="s" r="A4">
        <v>401</v>
      </c>
      <c s="5" t="n" r="B4">
        <v>14815</v>
      </c>
      <c s="5" t="n" r="C4">
        <v>14174</v>
      </c>
    </row>
    <row r="5" spans="1:3">
      <c s="4" t="s" r="A5">
        <v>402</v>
      </c>
      <c s="5" t="n" r="B5">
        <v>167</v>
      </c>
      <c s="5" t="n" r="C5">
        <v>117</v>
      </c>
    </row>
    <row r="6" spans="1:3">
      <c s="4" t="s" r="A6">
        <v>32</v>
      </c>
      <c s="5" t="n" r="B6">
        <v>37187</v>
      </c>
      <c s="5" t="n" r="C6">
        <v>34975</v>
      </c>
    </row>
    <row r="7" spans="1:3">
      <c s="3" t="s" r="A7">
        <v>403</v>
      </c>
    </row>
    <row r="8" spans="1:3">
      <c s="4" t="s" r="A8">
        <v>404</v>
      </c>
      <c s="5" t="n" r="B8">
        <v>21666</v>
      </c>
      <c s="5" t="n" r="C8">
        <v>22902</v>
      </c>
    </row>
    <row r="9" spans="1:3">
      <c s="4" t="s" r="A9">
        <v>405</v>
      </c>
      <c s="5" t="n" r="B9">
        <v>2404</v>
      </c>
      <c s="5" t="n" r="C9">
        <v>2347</v>
      </c>
    </row>
    <row r="10" spans="1:3">
      <c s="4" t="s" r="A10">
        <v>406</v>
      </c>
      <c s="5" t="n" r="B10">
        <v>4773</v>
      </c>
      <c s="5" t="n" r="C10">
        <v>5078</v>
      </c>
    </row>
    <row r="11" spans="1:3">
      <c s="4" t="s" r="A11">
        <v>407</v>
      </c>
      <c s="5" t="n" r="B11">
        <v>2352</v>
      </c>
      <c s="5" t="n" r="C11">
        <v>2954</v>
      </c>
    </row>
    <row r="12" spans="1:3">
      <c s="4" t="s" r="A12">
        <v>408</v>
      </c>
      <c s="7" t="n" r="B12">
        <v>31195</v>
      </c>
      <c s="7" t="n" r="C12">
        <v>332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8"/>
    <col customWidth="1" max="2" min="2" width="21"/>
  </cols>
  <sheetData>
    <row r="1" spans="1:2">
      <c s="1" t="s" r="A1">
        <v>409</v>
      </c>
      <c s="2" t="s" r="B1">
        <v>1</v>
      </c>
    </row>
    <row r="2" spans="1:2">
      <c s="2" t="s" r="B2">
        <v>410</v>
      </c>
    </row>
    <row r="3" spans="1:2">
      <c s="3" t="s" r="A3">
        <v>37</v>
      </c>
    </row>
    <row r="4" spans="1:2">
      <c s="4" t="s" r="A4">
        <v>411</v>
      </c>
      <c s="7" t="n" r="B4">
        <v>497362</v>
      </c>
    </row>
    <row r="5" spans="1:2">
      <c s="4" t="s" r="A5">
        <v>92</v>
      </c>
      <c s="5" t="n" r="B5">
        <v>94</v>
      </c>
    </row>
    <row r="6" spans="1:2">
      <c s="4" t="s" r="A6">
        <v>412</v>
      </c>
      <c s="5" t="n" r="B6">
        <v>497456</v>
      </c>
    </row>
    <row r="7" spans="1:2">
      <c s="4" t="s" r="A7">
        <v>413</v>
      </c>
    </row>
    <row r="8" spans="1:2">
      <c s="3" t="s" r="A8">
        <v>37</v>
      </c>
    </row>
    <row r="9" spans="1:2">
      <c s="4" t="s" r="A9">
        <v>411</v>
      </c>
      <c s="5" t="n" r="B9">
        <v>402645</v>
      </c>
    </row>
    <row r="10" spans="1:2">
      <c s="4" t="s" r="A10">
        <v>92</v>
      </c>
      <c s="5" t="n" r="B10">
        <v>77</v>
      </c>
    </row>
    <row r="11" spans="1:2">
      <c s="4" t="s" r="A11">
        <v>412</v>
      </c>
      <c s="5" t="n" r="B11">
        <v>402722</v>
      </c>
    </row>
    <row r="12" spans="1:2">
      <c s="4" t="s" r="A12">
        <v>414</v>
      </c>
    </row>
    <row r="13" spans="1:2">
      <c s="3" t="s" r="A13">
        <v>37</v>
      </c>
    </row>
    <row r="14" spans="1:2">
      <c s="4" t="s" r="A14">
        <v>412</v>
      </c>
      <c s="5" t="n" r="B14">
        <v>388600</v>
      </c>
    </row>
    <row r="15" spans="1:2">
      <c s="4" t="s" r="A15">
        <v>415</v>
      </c>
    </row>
    <row r="16" spans="1:2">
      <c s="3" t="s" r="A16">
        <v>37</v>
      </c>
    </row>
    <row r="17" spans="1:2">
      <c s="4" t="s" r="A17">
        <v>412</v>
      </c>
      <c s="5" t="n" r="B17">
        <v>13500</v>
      </c>
    </row>
    <row r="18" spans="1:2">
      <c s="4" t="s" r="A18">
        <v>416</v>
      </c>
    </row>
    <row r="19" spans="1:2">
      <c s="3" t="s" r="A19">
        <v>37</v>
      </c>
    </row>
    <row r="20" spans="1:2">
      <c s="4" t="s" r="A20">
        <v>412</v>
      </c>
      <c s="5" t="n" r="B20">
        <v>600</v>
      </c>
    </row>
    <row r="21" spans="1:2">
      <c s="4" t="s" r="A21">
        <v>417</v>
      </c>
    </row>
    <row r="22" spans="1:2">
      <c s="3" t="s" r="A22">
        <v>37</v>
      </c>
    </row>
    <row r="23" spans="1:2">
      <c s="4" t="s" r="A23">
        <v>411</v>
      </c>
      <c s="5" t="n" r="B23">
        <v>94717</v>
      </c>
    </row>
    <row r="24" spans="1:2">
      <c s="4" t="s" r="A24">
        <v>92</v>
      </c>
      <c s="5" t="n" r="B24">
        <v>17</v>
      </c>
    </row>
    <row r="25" spans="1:2">
      <c s="4" t="s" r="A25">
        <v>412</v>
      </c>
      <c s="5" t="n" r="B25">
        <v>94734</v>
      </c>
    </row>
    <row r="26" spans="1:2">
      <c s="4" t="s" r="A26">
        <v>418</v>
      </c>
    </row>
    <row r="27" spans="1:2">
      <c s="3" t="s" r="A27">
        <v>37</v>
      </c>
    </row>
    <row r="28" spans="1:2">
      <c s="4" t="s" r="A28">
        <v>412</v>
      </c>
      <c s="5" t="n" r="B28">
        <v>91100</v>
      </c>
    </row>
    <row r="29" spans="1:2">
      <c s="4" t="s" r="A29">
        <v>419</v>
      </c>
    </row>
    <row r="30" spans="1:2">
      <c s="3" t="s" r="A30">
        <v>37</v>
      </c>
    </row>
    <row r="31" spans="1:2">
      <c s="4" t="s" r="A31">
        <v>412</v>
      </c>
      <c s="5" t="n" r="B31">
        <v>3600</v>
      </c>
    </row>
    <row r="32" spans="1:2">
      <c s="4" t="s" r="A32">
        <v>212</v>
      </c>
    </row>
    <row r="33" spans="1:2">
      <c s="3" t="s" r="A33">
        <v>37</v>
      </c>
    </row>
    <row r="34" spans="1:2">
      <c s="4" t="s" r="A34">
        <v>412</v>
      </c>
      <c s="7" t="n" r="B34">
        <v>71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s="1" t="s" r="A1">
        <v>420</v>
      </c>
      <c s="2" t="s" r="B1">
        <v>1</v>
      </c>
    </row>
    <row r="2" spans="1:4">
      <c s="2" t="s" r="B2">
        <v>2</v>
      </c>
      <c s="2" t="s" r="C2">
        <v>63</v>
      </c>
      <c s="2" t="s" r="D2">
        <v>25</v>
      </c>
    </row>
    <row r="3" spans="1:4">
      <c s="3" t="s" r="A3">
        <v>421</v>
      </c>
    </row>
    <row r="4" spans="1:4">
      <c s="4" t="s" r="A4">
        <v>422</v>
      </c>
      <c s="7" t="n" r="B4">
        <v>505736</v>
      </c>
      <c s="7" t="n" r="D4">
        <v>505721</v>
      </c>
    </row>
    <row r="5" spans="1:4">
      <c s="4" t="s" r="A5">
        <v>423</v>
      </c>
      <c s="5" t="n" r="B5">
        <v>325995</v>
      </c>
      <c s="5" t="n" r="D5">
        <v>329467</v>
      </c>
    </row>
    <row r="6" spans="1:4">
      <c s="4" t="s" r="A6">
        <v>424</v>
      </c>
      <c s="5" t="n" r="B6">
        <v>179741</v>
      </c>
      <c s="5" t="n" r="D6">
        <v>176254</v>
      </c>
    </row>
    <row r="7" spans="1:4">
      <c s="4" t="s" r="A7">
        <v>425</v>
      </c>
      <c s="5" t="n" r="B7">
        <v>9900</v>
      </c>
      <c s="7" t="n" r="C7">
        <v>9200</v>
      </c>
    </row>
    <row r="8" spans="1:4">
      <c s="4" t="s" r="A8">
        <v>426</v>
      </c>
    </row>
    <row r="9" spans="1:4">
      <c s="3" t="s" r="A9">
        <v>421</v>
      </c>
    </row>
    <row r="10" spans="1:4">
      <c s="4" t="s" r="A10">
        <v>422</v>
      </c>
      <c s="5" t="n" r="B10">
        <v>6737</v>
      </c>
      <c s="5" t="n" r="D10">
        <v>6737</v>
      </c>
    </row>
    <row r="11" spans="1:4">
      <c s="4" t="s" r="A11">
        <v>427</v>
      </c>
    </row>
    <row r="12" spans="1:4">
      <c s="3" t="s" r="A12">
        <v>421</v>
      </c>
    </row>
    <row r="13" spans="1:4">
      <c s="4" t="s" r="A13">
        <v>422</v>
      </c>
      <c s="5" t="n" r="B13">
        <v>218982</v>
      </c>
      <c s="5" t="n" r="D13">
        <v>202439</v>
      </c>
    </row>
    <row r="14" spans="1:4">
      <c s="4" t="s" r="A14">
        <v>428</v>
      </c>
    </row>
    <row r="15" spans="1:4">
      <c s="3" t="s" r="A15">
        <v>421</v>
      </c>
    </row>
    <row r="16" spans="1:4">
      <c s="4" t="s" r="A16">
        <v>422</v>
      </c>
      <c s="5" t="n" r="B16">
        <v>243741</v>
      </c>
      <c s="5" t="n" r="D16">
        <v>245538</v>
      </c>
    </row>
    <row r="17" spans="1:4">
      <c s="4" t="s" r="A17">
        <v>429</v>
      </c>
    </row>
    <row r="18" spans="1:4">
      <c s="3" t="s" r="A18">
        <v>421</v>
      </c>
    </row>
    <row r="19" spans="1:4">
      <c s="4" t="s" r="A19">
        <v>422</v>
      </c>
      <c s="7" t="n" r="B19">
        <v>36276</v>
      </c>
      <c s="7" t="n" r="D19">
        <v>510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430</v>
      </c>
      <c s="2" t="s" r="B1">
        <v>380</v>
      </c>
      <c s="2" t="s" r="C1">
        <v>2</v>
      </c>
      <c s="2" t="s" r="D1">
        <v>63</v>
      </c>
      <c s="2" t="s" r="E1">
        <v>25</v>
      </c>
      <c s="2" t="s" r="F1">
        <v>431</v>
      </c>
    </row>
    <row r="2" spans="1:6">
      <c s="3" t="s" r="A2">
        <v>51</v>
      </c>
    </row>
    <row r="3" spans="1:6">
      <c s="4" t="s" r="A3">
        <v>432</v>
      </c>
      <c s="7" t="n" r="C3">
        <v>271988</v>
      </c>
      <c s="7" t="n" r="E3">
        <v>280087</v>
      </c>
    </row>
    <row r="4" spans="1:6">
      <c s="4" t="s" r="A4">
        <v>433</v>
      </c>
      <c s="5" t="n" r="C4">
        <v>87186</v>
      </c>
      <c s="5" t="n" r="E4">
        <v>32232</v>
      </c>
    </row>
    <row r="5" spans="1:6">
      <c s="4" t="s" r="A5">
        <v>434</v>
      </c>
      <c s="5" t="n" r="C5">
        <v>184802</v>
      </c>
      <c s="5" t="n" r="E5">
        <v>247855</v>
      </c>
    </row>
    <row r="6" spans="1:6">
      <c s="4" t="s" r="A6">
        <v>435</v>
      </c>
      <c s="7" t="n" r="C6">
        <v>8099</v>
      </c>
      <c s="7" t="n" r="D6">
        <v>4917</v>
      </c>
    </row>
    <row r="7" spans="1:6">
      <c s="4" t="s" r="A7">
        <v>436</v>
      </c>
      <c s="4" t="s" r="C7">
        <v>437</v>
      </c>
    </row>
    <row r="8" spans="1:6">
      <c s="4" t="s" r="A8">
        <v>438</v>
      </c>
    </row>
    <row r="9" spans="1:6">
      <c s="3" t="s" r="A9">
        <v>51</v>
      </c>
    </row>
    <row r="10" spans="1:6">
      <c s="4" t="s" r="A10">
        <v>439</v>
      </c>
      <c s="4" t="s" r="F10">
        <v>440</v>
      </c>
    </row>
    <row r="11" spans="1:6">
      <c s="4" t="s" r="A11">
        <v>441</v>
      </c>
      <c s="7" t="n" r="F11">
        <v>50000</v>
      </c>
    </row>
    <row r="12" spans="1:6">
      <c s="4" t="s" r="A12">
        <v>442</v>
      </c>
      <c s="7" t="n" r="C12">
        <v>0</v>
      </c>
    </row>
    <row r="13" spans="1:6">
      <c s="4" t="s" r="A13">
        <v>443</v>
      </c>
      <c s="7" t="n" r="C13">
        <v>200</v>
      </c>
    </row>
    <row r="14" spans="1:6">
      <c s="4" t="s" r="A14">
        <v>444</v>
      </c>
    </row>
    <row r="15" spans="1:6">
      <c s="3" t="s" r="A15">
        <v>51</v>
      </c>
    </row>
    <row r="16" spans="1:6">
      <c s="4" t="s" r="A16">
        <v>445</v>
      </c>
      <c s="4" t="s" r="C16">
        <v>446</v>
      </c>
    </row>
    <row r="17" spans="1:6">
      <c s="4" t="s" r="A17">
        <v>447</v>
      </c>
    </row>
    <row r="18" spans="1:6">
      <c s="3" t="s" r="A18">
        <v>51</v>
      </c>
    </row>
    <row r="19" spans="1:6">
      <c s="4" t="s" r="A19">
        <v>448</v>
      </c>
      <c s="7" t="n" r="C19">
        <v>2100</v>
      </c>
    </row>
    <row r="20" spans="1:6">
      <c s="4" t="s" r="A20">
        <v>449</v>
      </c>
    </row>
    <row r="21" spans="1:6">
      <c s="3" t="s" r="A21">
        <v>51</v>
      </c>
    </row>
    <row r="22" spans="1:6">
      <c s="4" t="s" r="A22">
        <v>394</v>
      </c>
      <c s="7" t="n" r="B22">
        <v>55000</v>
      </c>
    </row>
    <row r="23" spans="1:6">
      <c s="4" t="s" r="A23">
        <v>395</v>
      </c>
      <c s="5" t="n" r="C23">
        <v>300</v>
      </c>
      <c s="7" t="n" r="D23">
        <v>300</v>
      </c>
    </row>
    <row r="24" spans="1:6">
      <c s="4" t="s" r="A24">
        <v>450</v>
      </c>
    </row>
    <row r="25" spans="1:6">
      <c s="3" t="s" r="A25">
        <v>51</v>
      </c>
    </row>
    <row r="26" spans="1:6">
      <c s="4" t="s" r="A26">
        <v>260</v>
      </c>
      <c s="5" t="n" r="C26">
        <v>100000</v>
      </c>
    </row>
    <row r="27" spans="1:6">
      <c s="4" t="s" r="A27">
        <v>451</v>
      </c>
    </row>
    <row r="28" spans="1:6">
      <c s="3" t="s" r="A28">
        <v>51</v>
      </c>
    </row>
    <row r="29" spans="1:6">
      <c s="4" t="s" r="A29">
        <v>432</v>
      </c>
      <c s="5" t="n" r="C29">
        <v>262500</v>
      </c>
      <c s="5" t="n" r="E29">
        <v>270000</v>
      </c>
    </row>
    <row r="30" spans="1:6">
      <c s="4" t="s" r="A30">
        <v>452</v>
      </c>
      <c s="7" t="n" r="C30">
        <v>300000</v>
      </c>
    </row>
    <row r="31" spans="1:6">
      <c s="4" t="s" r="A31">
        <v>453</v>
      </c>
      <c s="4" t="s" r="C31">
        <v>454</v>
      </c>
    </row>
    <row r="32" spans="1:6">
      <c s="4" t="s" r="A32">
        <v>455</v>
      </c>
    </row>
    <row r="33" spans="1:6">
      <c s="3" t="s" r="A33">
        <v>51</v>
      </c>
    </row>
    <row r="34" spans="1:6">
      <c s="4" t="s" r="A34">
        <v>456</v>
      </c>
      <c s="7" t="n" r="C34">
        <v>7500</v>
      </c>
    </row>
    <row r="35" spans="1:6">
      <c s="4" t="s" r="A35">
        <v>457</v>
      </c>
    </row>
    <row r="36" spans="1:6">
      <c s="3" t="s" r="A36">
        <v>51</v>
      </c>
    </row>
    <row r="37" spans="1:6">
      <c s="4" t="s" r="A37">
        <v>456</v>
      </c>
      <c s="5" t="n" r="C37">
        <v>11300</v>
      </c>
    </row>
    <row r="38" spans="1:6">
      <c s="4" t="s" r="A38">
        <v>458</v>
      </c>
    </row>
    <row r="39" spans="1:6">
      <c s="3" t="s" r="A39">
        <v>51</v>
      </c>
    </row>
    <row r="40" spans="1:6">
      <c s="4" t="s" r="A40">
        <v>459</v>
      </c>
      <c s="7" t="n" r="C40">
        <v>106300</v>
      </c>
    </row>
    <row r="41" spans="1:6">
      <c s="4" t="s" r="A41">
        <v>460</v>
      </c>
    </row>
    <row r="42" spans="1:6">
      <c s="3" t="s" r="A42">
        <v>51</v>
      </c>
    </row>
    <row r="43" spans="1:6">
      <c s="4" t="s" r="A43">
        <v>461</v>
      </c>
      <c s="4" t="s" r="C43">
        <v>462</v>
      </c>
    </row>
    <row r="44" spans="1:6">
      <c s="4" t="s" r="A44">
        <v>463</v>
      </c>
    </row>
    <row r="45" spans="1:6">
      <c s="3" t="s" r="A45">
        <v>51</v>
      </c>
    </row>
    <row r="46" spans="1:6">
      <c s="4" t="s" r="A46">
        <v>452</v>
      </c>
      <c s="7" t="n" r="C46">
        <v>300000</v>
      </c>
    </row>
    <row r="47" spans="1:6">
      <c s="4" t="s" r="A47">
        <v>464</v>
      </c>
      <c s="5" t="n" r="C47">
        <v>0</v>
      </c>
      <c s="5" t="n" r="E47">
        <v>0</v>
      </c>
    </row>
    <row r="48" spans="1:6">
      <c s="4" t="s" r="A48">
        <v>465</v>
      </c>
      <c s="7" t="n" r="C48">
        <v>30000</v>
      </c>
    </row>
    <row r="49" spans="1:6">
      <c s="4" t="s" r="A49">
        <v>466</v>
      </c>
    </row>
    <row r="50" spans="1:6">
      <c s="3" t="s" r="A50">
        <v>51</v>
      </c>
    </row>
    <row r="51" spans="1:6">
      <c s="4" t="s" r="A51">
        <v>461</v>
      </c>
      <c s="4" t="s" r="C51">
        <v>462</v>
      </c>
    </row>
    <row r="52" spans="1:6">
      <c s="4" t="s" r="A52">
        <v>467</v>
      </c>
    </row>
    <row r="53" spans="1:6">
      <c s="3" t="s" r="A53">
        <v>51</v>
      </c>
    </row>
    <row r="54" spans="1:6">
      <c s="4" t="s" r="A54">
        <v>432</v>
      </c>
      <c s="5" t="n" r="E54">
        <v>63</v>
      </c>
    </row>
    <row r="55" spans="1:6">
      <c s="4" t="s" r="A55">
        <v>468</v>
      </c>
      <c s="4" t="s" r="C55">
        <v>469</v>
      </c>
    </row>
    <row r="56" spans="1:6">
      <c s="4" t="s" r="A56">
        <v>470</v>
      </c>
    </row>
    <row r="57" spans="1:6">
      <c s="3" t="s" r="A57">
        <v>51</v>
      </c>
    </row>
    <row r="58" spans="1:6">
      <c s="4" t="s" r="A58">
        <v>432</v>
      </c>
      <c s="7" t="n" r="C58">
        <v>9488</v>
      </c>
      <c s="7" t="n" r="E58">
        <v>100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471</v>
      </c>
      <c s="2" t="s" r="B1">
        <v>2</v>
      </c>
      <c s="2" t="s" r="C1">
        <v>25</v>
      </c>
    </row>
    <row r="2" spans="1:3">
      <c s="3" t="s" r="A2">
        <v>172</v>
      </c>
    </row>
    <row r="3" spans="1:3">
      <c s="4" t="s" r="A3">
        <v>472</v>
      </c>
      <c s="11" t="n" r="B3">
        <v>4.7</v>
      </c>
      <c s="11" t="n" r="C3">
        <v>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t="s" r="A1">
        <v>473</v>
      </c>
      <c s="2" t="s" r="B1">
        <v>1</v>
      </c>
    </row>
    <row r="2" spans="1:3">
      <c s="2" t="s" r="B2">
        <v>2</v>
      </c>
      <c s="2" t="s" r="C2">
        <v>63</v>
      </c>
    </row>
    <row r="3" spans="1:3">
      <c s="3" t="s" r="A3">
        <v>474</v>
      </c>
    </row>
    <row r="4" spans="1:3">
      <c s="4" t="s" r="A4">
        <v>475</v>
      </c>
      <c s="7" t="n" r="B4">
        <v>196895</v>
      </c>
      <c s="7" t="n" r="C4">
        <v>186683</v>
      </c>
    </row>
    <row r="5" spans="1:3">
      <c s="3" t="s" r="A5">
        <v>476</v>
      </c>
    </row>
    <row r="6" spans="1:3">
      <c s="4" t="s" r="A6">
        <v>477</v>
      </c>
      <c s="5" t="n" r="B6">
        <v>79186</v>
      </c>
      <c s="5" t="n" r="C6">
        <v>73593</v>
      </c>
    </row>
    <row r="7" spans="1:3">
      <c s="3" t="s" r="A7">
        <v>478</v>
      </c>
    </row>
    <row r="8" spans="1:3">
      <c s="4" t="s" r="A8">
        <v>479</v>
      </c>
      <c s="5" t="n" r="B8">
        <v>-2869</v>
      </c>
      <c s="5" t="n" r="C8">
        <v>-13086</v>
      </c>
    </row>
    <row r="9" spans="1:3">
      <c s="4" t="s" r="A9">
        <v>480</v>
      </c>
    </row>
    <row r="10" spans="1:3">
      <c s="3" t="s" r="A10">
        <v>474</v>
      </c>
    </row>
    <row r="11" spans="1:3">
      <c s="4" t="s" r="A11">
        <v>475</v>
      </c>
      <c s="5" t="n" r="B11">
        <v>176276</v>
      </c>
      <c s="5" t="n" r="C11">
        <v>182349</v>
      </c>
    </row>
    <row r="12" spans="1:3">
      <c s="3" t="s" r="A12">
        <v>476</v>
      </c>
    </row>
    <row r="13" spans="1:3">
      <c s="4" t="s" r="A13">
        <v>477</v>
      </c>
      <c s="5" t="n" r="B13">
        <v>72019</v>
      </c>
      <c s="5" t="n" r="C13">
        <v>77224</v>
      </c>
    </row>
    <row r="14" spans="1:3">
      <c s="3" t="s" r="A14">
        <v>478</v>
      </c>
    </row>
    <row r="15" spans="1:3">
      <c s="4" t="s" r="A15">
        <v>479</v>
      </c>
      <c s="5" t="n" r="B15">
        <v>38287</v>
      </c>
      <c s="5" t="n" r="C15">
        <v>46221</v>
      </c>
    </row>
    <row r="16" spans="1:3">
      <c s="4" t="s" r="A16">
        <v>481</v>
      </c>
    </row>
    <row r="17" spans="1:3">
      <c s="3" t="s" r="A17">
        <v>474</v>
      </c>
    </row>
    <row r="18" spans="1:3">
      <c s="4" t="s" r="A18">
        <v>475</v>
      </c>
      <c s="5" t="n" r="B18">
        <v>20619</v>
      </c>
      <c s="5" t="n" r="C18">
        <v>4334</v>
      </c>
    </row>
    <row r="19" spans="1:3">
      <c s="3" t="s" r="A19">
        <v>476</v>
      </c>
    </row>
    <row r="20" spans="1:3">
      <c s="4" t="s" r="A20">
        <v>477</v>
      </c>
      <c s="5" t="n" r="B20">
        <v>8609</v>
      </c>
      <c s="5" t="n" r="C20">
        <v>-3631</v>
      </c>
    </row>
    <row r="21" spans="1:3">
      <c s="3" t="s" r="A21">
        <v>478</v>
      </c>
    </row>
    <row r="22" spans="1:3">
      <c s="4" t="s" r="A22">
        <v>479</v>
      </c>
      <c s="5" t="n" r="B22">
        <v>-8025</v>
      </c>
      <c s="5" t="n" r="C22">
        <v>-14261</v>
      </c>
    </row>
    <row r="23" spans="1:3">
      <c s="4" t="s" r="A23">
        <v>482</v>
      </c>
    </row>
    <row r="24" spans="1:3">
      <c s="3" t="s" r="A24">
        <v>476</v>
      </c>
    </row>
    <row r="25" spans="1:3">
      <c s="4" t="s" r="A25">
        <v>477</v>
      </c>
      <c s="5" t="n" r="B25">
        <v>-1442</v>
      </c>
    </row>
    <row r="26" spans="1:3">
      <c s="3" t="s" r="A26">
        <v>478</v>
      </c>
    </row>
    <row r="27" spans="1:3">
      <c s="4" t="s" r="A27">
        <v>479</v>
      </c>
      <c s="7" t="n" r="B27">
        <v>-33131</v>
      </c>
      <c s="7" t="n" r="C27">
        <v>-450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t="s" r="A1">
        <v>483</v>
      </c>
      <c s="2" t="s" r="B1">
        <v>1</v>
      </c>
      <c s="2" t="s" r="D1">
        <v>348</v>
      </c>
    </row>
    <row r="2" spans="1:4">
      <c s="2" t="s" r="B2">
        <v>2</v>
      </c>
      <c s="2" t="s" r="C2">
        <v>63</v>
      </c>
      <c s="2" t="s" r="D2">
        <v>25</v>
      </c>
    </row>
    <row r="3" spans="1:4">
      <c s="3" t="s" r="A3">
        <v>484</v>
      </c>
    </row>
    <row r="4" spans="1:4">
      <c s="4" t="s" r="A4">
        <v>485</v>
      </c>
      <c s="7" t="n" r="B4">
        <v>803</v>
      </c>
      <c s="7" t="n" r="C4">
        <v>6348</v>
      </c>
    </row>
    <row r="5" spans="1:4">
      <c s="4" t="s" r="A5">
        <v>486</v>
      </c>
    </row>
    <row r="6" spans="1:4">
      <c s="3" t="s" r="A6">
        <v>484</v>
      </c>
    </row>
    <row r="7" spans="1:4">
      <c s="4" t="s" r="A7">
        <v>487</v>
      </c>
      <c s="5" t="n" r="B7">
        <v>12439</v>
      </c>
    </row>
    <row r="8" spans="1:4">
      <c s="4" t="s" r="A8">
        <v>485</v>
      </c>
      <c s="5" t="n" r="B8">
        <v>465</v>
      </c>
    </row>
    <row r="9" spans="1:4">
      <c s="4" t="s" r="A9">
        <v>488</v>
      </c>
      <c s="5" t="n" r="B9">
        <v>-5164</v>
      </c>
    </row>
    <row r="10" spans="1:4">
      <c s="4" t="s" r="A10">
        <v>489</v>
      </c>
      <c s="5" t="n" r="B10">
        <v>7740</v>
      </c>
      <c s="7" t="n" r="D10">
        <v>12439</v>
      </c>
    </row>
    <row r="11" spans="1:4">
      <c s="12" t="n" r="A11">
        <v>2016</v>
      </c>
    </row>
    <row r="12" spans="1:4">
      <c s="3" t="s" r="A12">
        <v>484</v>
      </c>
    </row>
    <row r="13" spans="1:4">
      <c s="4" t="s" r="A13">
        <v>485</v>
      </c>
      <c s="5" t="n" r="B13">
        <v>800</v>
      </c>
    </row>
    <row r="14" spans="1:4">
      <c s="12" t="n" r="A14">
        <v>2015</v>
      </c>
    </row>
    <row r="15" spans="1:4">
      <c s="3" t="s" r="A15">
        <v>484</v>
      </c>
    </row>
    <row r="16" spans="1:4">
      <c s="4" t="s" r="A16">
        <v>485</v>
      </c>
      <c s="5" t="n" r="D16">
        <v>21800</v>
      </c>
    </row>
    <row r="17" spans="1:4">
      <c s="4" t="s" r="A17">
        <v>490</v>
      </c>
    </row>
    <row r="18" spans="1:4">
      <c s="3" t="s" r="A18">
        <v>484</v>
      </c>
    </row>
    <row r="19" spans="1:4">
      <c s="4" t="s" r="A19">
        <v>487</v>
      </c>
      <c s="5" t="n" r="B19">
        <v>7211</v>
      </c>
    </row>
    <row r="20" spans="1:4">
      <c s="4" t="s" r="A20">
        <v>485</v>
      </c>
      <c s="5" t="n" r="B20">
        <v>465</v>
      </c>
    </row>
    <row r="21" spans="1:4">
      <c s="4" t="s" r="A21">
        <v>488</v>
      </c>
      <c s="5" t="n" r="B21">
        <v>-4537</v>
      </c>
    </row>
    <row r="22" spans="1:4">
      <c s="4" t="s" r="A22">
        <v>489</v>
      </c>
      <c s="5" t="n" r="B22">
        <v>3139</v>
      </c>
      <c s="5" t="n" r="D22">
        <v>7211</v>
      </c>
    </row>
    <row r="23" spans="1:4">
      <c s="4" t="s" r="A23">
        <v>491</v>
      </c>
    </row>
    <row r="24" spans="1:4">
      <c s="3" t="s" r="A24">
        <v>484</v>
      </c>
    </row>
    <row r="25" spans="1:4">
      <c s="4" t="s" r="A25">
        <v>485</v>
      </c>
      <c s="5" t="n" r="B25">
        <v>500</v>
      </c>
    </row>
    <row r="26" spans="1:4">
      <c s="4" t="s" r="A26">
        <v>492</v>
      </c>
    </row>
    <row r="27" spans="1:4">
      <c s="3" t="s" r="A27">
        <v>484</v>
      </c>
    </row>
    <row r="28" spans="1:4">
      <c s="4" t="s" r="A28">
        <v>485</v>
      </c>
      <c s="5" t="n" r="B28">
        <v>500</v>
      </c>
      <c s="5" t="n" r="D28">
        <v>13300</v>
      </c>
    </row>
    <row r="29" spans="1:4">
      <c s="4" t="s" r="A29">
        <v>493</v>
      </c>
    </row>
    <row r="30" spans="1:4">
      <c s="3" t="s" r="A30">
        <v>484</v>
      </c>
    </row>
    <row r="31" spans="1:4">
      <c s="4" t="s" r="A31">
        <v>485</v>
      </c>
      <c s="5" t="n" r="D31">
        <v>13300</v>
      </c>
    </row>
    <row r="32" spans="1:4">
      <c s="4" t="s" r="A32">
        <v>489</v>
      </c>
      <c s="5" t="n" r="B32">
        <v>3100</v>
      </c>
    </row>
    <row r="33" spans="1:4">
      <c s="4" t="s" r="A33">
        <v>494</v>
      </c>
    </row>
    <row r="34" spans="1:4">
      <c s="3" t="s" r="A34">
        <v>484</v>
      </c>
    </row>
    <row r="35" spans="1:4">
      <c s="4" t="s" r="A35">
        <v>485</v>
      </c>
      <c s="5" t="n" r="D35">
        <v>700</v>
      </c>
    </row>
    <row r="36" spans="1:4">
      <c s="4" t="s" r="A36">
        <v>495</v>
      </c>
    </row>
    <row r="37" spans="1:4">
      <c s="3" t="s" r="A37">
        <v>484</v>
      </c>
    </row>
    <row r="38" spans="1:4">
      <c s="4" t="s" r="A38">
        <v>487</v>
      </c>
      <c s="5" t="n" r="B38">
        <v>5228</v>
      </c>
    </row>
    <row r="39" spans="1:4">
      <c s="4" t="s" r="A39">
        <v>488</v>
      </c>
      <c s="5" t="n" r="B39">
        <v>-627</v>
      </c>
    </row>
    <row r="40" spans="1:4">
      <c s="4" t="s" r="A40">
        <v>489</v>
      </c>
      <c s="5" t="n" r="B40">
        <v>4601</v>
      </c>
      <c s="5" t="n" r="D40">
        <v>5228</v>
      </c>
    </row>
    <row r="41" spans="1:4">
      <c s="4" t="s" r="A41">
        <v>496</v>
      </c>
    </row>
    <row r="42" spans="1:4">
      <c s="3" t="s" r="A42">
        <v>484</v>
      </c>
    </row>
    <row r="43" spans="1:4">
      <c s="4" t="s" r="A43">
        <v>487</v>
      </c>
      <c s="5" t="n" r="B43">
        <v>8422</v>
      </c>
    </row>
    <row r="44" spans="1:4">
      <c s="4" t="s" r="A44">
        <v>488</v>
      </c>
      <c s="5" t="n" r="B44">
        <v>-476</v>
      </c>
    </row>
    <row r="45" spans="1:4">
      <c s="4" t="s" r="A45">
        <v>489</v>
      </c>
      <c s="5" t="n" r="B45">
        <v>7946</v>
      </c>
      <c s="5" t="n" r="D45">
        <v>8422</v>
      </c>
    </row>
    <row r="46" spans="1:4">
      <c s="4" t="s" r="A46">
        <v>497</v>
      </c>
    </row>
    <row r="47" spans="1:4">
      <c s="3" t="s" r="A47">
        <v>484</v>
      </c>
    </row>
    <row r="48" spans="1:4">
      <c s="4" t="s" r="A48">
        <v>485</v>
      </c>
      <c s="5" t="n" r="D48">
        <v>6500</v>
      </c>
    </row>
    <row r="49" spans="1:4">
      <c s="4" t="s" r="A49">
        <v>489</v>
      </c>
      <c s="5" t="n" r="B49">
        <v>4600</v>
      </c>
    </row>
    <row r="50" spans="1:4">
      <c s="4" t="s" r="A50">
        <v>498</v>
      </c>
    </row>
    <row r="51" spans="1:4">
      <c s="3" t="s" r="A51">
        <v>484</v>
      </c>
    </row>
    <row r="52" spans="1:4">
      <c s="4" t="s" r="A52">
        <v>485</v>
      </c>
      <c s="5" t="n" r="D52">
        <v>6500</v>
      </c>
    </row>
    <row r="53" spans="1:4">
      <c s="4" t="s" r="A53">
        <v>499</v>
      </c>
    </row>
    <row r="54" spans="1:4">
      <c s="3" t="s" r="A54">
        <v>484</v>
      </c>
    </row>
    <row r="55" spans="1:4">
      <c s="4" t="s" r="A55">
        <v>489</v>
      </c>
      <c s="5" t="n" r="B55">
        <v>7900</v>
      </c>
    </row>
    <row r="56" spans="1:4">
      <c s="4" t="s" r="A56">
        <v>500</v>
      </c>
    </row>
    <row r="57" spans="1:4">
      <c s="3" t="s" r="A57">
        <v>484</v>
      </c>
    </row>
    <row r="58" spans="1:4">
      <c s="4" t="s" r="A58">
        <v>485</v>
      </c>
      <c s="7" t="n" r="B58">
        <v>300</v>
      </c>
    </row>
    <row r="59" spans="1:4">
      <c s="4" t="s" r="A59">
        <v>501</v>
      </c>
    </row>
    <row r="60" spans="1:4">
      <c s="3" t="s" r="A60">
        <v>484</v>
      </c>
    </row>
    <row r="61" spans="1:4">
      <c s="4" t="s" r="A61">
        <v>485</v>
      </c>
      <c s="7" t="n" r="D61">
        <v>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02</v>
      </c>
      <c s="2" t="s" r="B1">
        <v>1</v>
      </c>
    </row>
    <row r="2" spans="1:3">
      <c s="2" t="s" r="B2">
        <v>2</v>
      </c>
      <c s="2" t="s" r="C2">
        <v>63</v>
      </c>
    </row>
    <row r="3" spans="1:3">
      <c s="3" t="s" r="A3">
        <v>503</v>
      </c>
    </row>
    <row r="4" spans="1:3">
      <c s="4" t="s" r="A4">
        <v>485</v>
      </c>
      <c s="7" t="n" r="B4">
        <v>803</v>
      </c>
      <c s="7" t="n" r="C4">
        <v>6348</v>
      </c>
    </row>
    <row r="5" spans="1:3">
      <c s="4" t="s" r="A5">
        <v>504</v>
      </c>
      <c s="5" t="n" r="C5">
        <v>780</v>
      </c>
    </row>
    <row r="6" spans="1:3">
      <c s="4" t="s" r="A6">
        <v>46</v>
      </c>
      <c s="5" t="n" r="B6">
        <v>4</v>
      </c>
    </row>
    <row r="7" spans="1:3">
      <c s="4" t="s" r="A7">
        <v>72</v>
      </c>
      <c s="7" t="n" r="B7">
        <v>807</v>
      </c>
      <c s="7" t="n" r="C7">
        <v>71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s="1" t="s" r="A1">
        <v>505</v>
      </c>
      <c s="2" t="s" r="B1">
        <v>100</v>
      </c>
    </row>
    <row r="2" spans="1:2">
      <c s="4" t="s" r="A2">
        <v>506</v>
      </c>
    </row>
    <row r="3" spans="1:2">
      <c s="3" t="s" r="A3">
        <v>507</v>
      </c>
    </row>
    <row r="4" spans="1:2">
      <c s="4" t="s" r="A4">
        <v>508</v>
      </c>
      <c s="4" t="s" r="B4">
        <v>509</v>
      </c>
    </row>
    <row r="5" spans="1:2">
      <c s="4" t="s" r="A5">
        <v>508</v>
      </c>
      <c s="11" t="n" r="B5">
        <v>97.8</v>
      </c>
    </row>
    <row r="6" spans="1:2">
      <c s="4" t="s" r="A6">
        <v>510</v>
      </c>
    </row>
    <row r="7" spans="1:2">
      <c s="3" t="s" r="A7">
        <v>507</v>
      </c>
    </row>
    <row r="8" spans="1:2">
      <c s="4" t="s" r="A8">
        <v>508</v>
      </c>
      <c s="4" t="s" r="B8">
        <v>511</v>
      </c>
    </row>
    <row r="9" spans="1:2">
      <c s="4" t="s" r="A9">
        <v>508</v>
      </c>
      <c s="11" t="n" r="B9">
        <v>38.1</v>
      </c>
    </row>
    <row r="10" spans="1:2">
      <c s="4" t="s" r="A10">
        <v>512</v>
      </c>
    </row>
    <row r="11" spans="1:2">
      <c s="3" t="s" r="A11">
        <v>507</v>
      </c>
    </row>
    <row r="12" spans="1:2">
      <c s="4" t="s" r="A12">
        <v>513</v>
      </c>
      <c s="4" t="s" r="B12">
        <v>514</v>
      </c>
    </row>
    <row r="13" spans="1:2">
      <c s="4" t="s" r="A13">
        <v>515</v>
      </c>
      <c s="11" t="n" r="B13">
        <v>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9"/>
    <col customWidth="1" max="6" min="6" width="15"/>
    <col customWidth="1" max="7" min="7" width="11"/>
  </cols>
  <sheetData>
    <row r="1" spans="1:7">
      <c s="1" t="s" r="A1">
        <v>96</v>
      </c>
      <c s="2" t="s" r="B1">
        <v>97</v>
      </c>
      <c s="2" t="s" r="C1">
        <v>98</v>
      </c>
      <c s="2" t="s" r="D1">
        <v>57</v>
      </c>
      <c s="2" t="s" r="E1">
        <v>58</v>
      </c>
      <c s="2" t="s" r="F1">
        <v>99</v>
      </c>
      <c s="2" t="s" r="G1">
        <v>100</v>
      </c>
    </row>
    <row r="2" spans="1:7">
      <c s="4" t="s" r="A2">
        <v>101</v>
      </c>
      <c s="7" t="n" r="B2">
        <v>12794</v>
      </c>
      <c s="7" t="n" r="C2">
        <v>1034526</v>
      </c>
      <c s="7" t="n" r="D2">
        <v>591798</v>
      </c>
      <c s="7" t="n" r="E2">
        <v>9413</v>
      </c>
      <c s="7" t="n" r="F2">
        <v>-945274</v>
      </c>
      <c s="7" t="n" r="G2">
        <v>703257</v>
      </c>
    </row>
    <row r="3" spans="1:7">
      <c s="4" t="s" r="A3">
        <v>102</v>
      </c>
      <c s="5" t="n" r="B3">
        <v>127938797</v>
      </c>
    </row>
    <row r="4" spans="1:7">
      <c s="4" t="s" r="A4">
        <v>102</v>
      </c>
      <c s="5" t="n" r="F4">
        <v>-50102724</v>
      </c>
    </row>
    <row r="5" spans="1:7">
      <c s="3" t="s" r="A5">
        <v>103</v>
      </c>
    </row>
    <row r="6" spans="1:7">
      <c s="4" t="s" r="A6">
        <v>104</v>
      </c>
      <c s="7" t="n" r="B6">
        <v>25</v>
      </c>
      <c s="5" t="n" r="C6">
        <v>3162</v>
      </c>
      <c s="7" t="n" r="F6">
        <v>-1118</v>
      </c>
      <c s="5" t="n" r="G6">
        <v>2069</v>
      </c>
    </row>
    <row r="7" spans="1:7">
      <c s="4" t="s" r="A7">
        <v>105</v>
      </c>
      <c s="5" t="n" r="B7">
        <v>250468</v>
      </c>
      <c s="5" t="n" r="F7">
        <v>-65930</v>
      </c>
    </row>
    <row r="8" spans="1:7">
      <c s="4" t="s" r="A8">
        <v>106</v>
      </c>
      <c s="5" t="n" r="C8">
        <v>-77</v>
      </c>
      <c s="5" t="n" r="G8">
        <v>-77</v>
      </c>
    </row>
    <row r="9" spans="1:7">
      <c s="4" t="s" r="A9">
        <v>107</v>
      </c>
      <c s="7" t="n" r="B9">
        <v>2</v>
      </c>
      <c s="5" t="n" r="C9">
        <v>8121</v>
      </c>
      <c s="5" t="n" r="G9">
        <v>8123</v>
      </c>
    </row>
    <row r="10" spans="1:7">
      <c s="4" t="s" r="A10">
        <v>108</v>
      </c>
      <c s="5" t="n" r="B10">
        <v>18314</v>
      </c>
    </row>
    <row r="11" spans="1:7">
      <c s="4" t="s" r="A11">
        <v>109</v>
      </c>
      <c s="5" t="n" r="C11">
        <v>191</v>
      </c>
      <c s="5" t="n" r="G11">
        <v>191</v>
      </c>
    </row>
    <row r="12" spans="1:7">
      <c s="4" t="s" r="A12">
        <v>110</v>
      </c>
      <c s="7" t="n" r="B12">
        <v>26</v>
      </c>
      <c s="5" t="n" r="C12">
        <v>-26</v>
      </c>
    </row>
    <row r="13" spans="1:7">
      <c s="4" t="s" r="A13">
        <v>111</v>
      </c>
      <c s="5" t="n" r="B13">
        <v>264477</v>
      </c>
    </row>
    <row r="14" spans="1:7">
      <c s="4" t="s" r="A14">
        <v>112</v>
      </c>
      <c s="7" t="n" r="F14">
        <v>-14951</v>
      </c>
      <c s="5" t="n" r="G14">
        <v>-14951</v>
      </c>
    </row>
    <row r="15" spans="1:7">
      <c s="4" t="s" r="A15">
        <v>113</v>
      </c>
      <c s="5" t="n" r="F15">
        <v>-832106</v>
      </c>
    </row>
    <row r="16" spans="1:7">
      <c s="3" t="s" r="A16">
        <v>114</v>
      </c>
    </row>
    <row r="17" spans="1:7">
      <c s="4" t="s" r="A17">
        <v>115</v>
      </c>
      <c s="5" t="n" r="E17">
        <v>718</v>
      </c>
      <c s="5" t="n" r="G17">
        <v>718</v>
      </c>
    </row>
    <row r="18" spans="1:7">
      <c s="4" t="s" r="A18">
        <v>116</v>
      </c>
      <c s="5" t="n" r="E18">
        <v>11</v>
      </c>
      <c s="5" t="n" r="G18">
        <v>11</v>
      </c>
    </row>
    <row r="19" spans="1:7">
      <c s="4" t="s" r="A19">
        <v>83</v>
      </c>
      <c s="5" t="n" r="D19">
        <v>-1039</v>
      </c>
      <c s="5" t="n" r="G19">
        <v>-1039</v>
      </c>
    </row>
    <row r="20" spans="1:7">
      <c s="4" t="s" r="A20">
        <v>117</v>
      </c>
      <c s="7" t="n" r="B20">
        <v>12847</v>
      </c>
      <c s="7" t="n" r="C20">
        <v>1045897</v>
      </c>
      <c s="7" t="n" r="D20">
        <v>590759</v>
      </c>
      <c s="7" t="n" r="E20">
        <v>10142</v>
      </c>
      <c s="7" t="n" r="F20">
        <v>-961343</v>
      </c>
      <c s="7" t="n" r="G20">
        <v>698302</v>
      </c>
    </row>
    <row r="21" spans="1:7">
      <c s="4" t="s" r="A21">
        <v>118</v>
      </c>
      <c s="5" t="n" r="B21">
        <v>128472056</v>
      </c>
    </row>
    <row r="22" spans="1:7">
      <c s="4" t="s" r="A22">
        <v>118</v>
      </c>
      <c s="5" t="n" r="F22">
        <v>-510007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t="s" r="A1">
        <v>516</v>
      </c>
      <c s="2" t="s" r="B1">
        <v>410</v>
      </c>
    </row>
    <row r="2" spans="1:2">
      <c s="4" t="s" r="A2">
        <v>517</v>
      </c>
    </row>
    <row r="3" spans="1:2">
      <c s="3" t="s" r="A3">
        <v>507</v>
      </c>
    </row>
    <row r="4" spans="1:2">
      <c s="4" t="s" r="A4">
        <v>518</v>
      </c>
      <c s="11" t="n" r="B4">
        <v>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t="s" r="A1">
        <v>519</v>
      </c>
      <c s="2" t="s" r="B1">
        <v>2</v>
      </c>
      <c s="2" t="s" r="C1">
        <v>25</v>
      </c>
    </row>
    <row r="2" spans="1:3">
      <c s="3" t="s" r="A2">
        <v>520</v>
      </c>
    </row>
    <row r="3" spans="1:3">
      <c s="4" t="s" r="A3">
        <v>32</v>
      </c>
      <c s="7" t="n" r="B3">
        <v>37187</v>
      </c>
      <c s="7" t="n" r="C3">
        <v>34975</v>
      </c>
    </row>
    <row r="4" spans="1:3">
      <c s="4" t="s" r="A4">
        <v>521</v>
      </c>
    </row>
    <row r="5" spans="1:3">
      <c s="3" t="s" r="A5">
        <v>520</v>
      </c>
    </row>
    <row r="6" spans="1:3">
      <c s="4" t="s" r="A6">
        <v>32</v>
      </c>
      <c s="5" t="n" r="B6">
        <v>14815</v>
      </c>
    </row>
    <row r="7" spans="1:3">
      <c s="4" t="s" r="A7">
        <v>522</v>
      </c>
      <c s="5" t="n" r="B7">
        <v>14815</v>
      </c>
    </row>
    <row r="8" spans="1:3">
      <c s="4" t="s" r="A8">
        <v>523</v>
      </c>
    </row>
    <row r="9" spans="1:3">
      <c s="3" t="s" r="A9">
        <v>520</v>
      </c>
    </row>
    <row r="10" spans="1:3">
      <c s="4" t="s" r="A10">
        <v>398</v>
      </c>
      <c s="5" t="n" r="B10">
        <v>188</v>
      </c>
    </row>
    <row r="11" spans="1:3">
      <c s="4" t="s" r="A11">
        <v>524</v>
      </c>
      <c s="5" t="n" r="B11">
        <v>188</v>
      </c>
    </row>
    <row r="12" spans="1:3">
      <c s="4" t="s" r="A12">
        <v>525</v>
      </c>
    </row>
    <row r="13" spans="1:3">
      <c s="3" t="s" r="A13">
        <v>520</v>
      </c>
    </row>
    <row r="14" spans="1:3">
      <c s="4" t="s" r="A14">
        <v>32</v>
      </c>
      <c s="5" t="n" r="B14">
        <v>14815</v>
      </c>
    </row>
    <row r="15" spans="1:3">
      <c s="4" t="s" r="A15">
        <v>522</v>
      </c>
      <c s="5" t="n" r="B15">
        <v>14815</v>
      </c>
    </row>
    <row r="16" spans="1:3">
      <c s="4" t="s" r="A16">
        <v>398</v>
      </c>
      <c s="5" t="n" r="B16">
        <v>188</v>
      </c>
    </row>
    <row r="17" spans="1:3">
      <c s="4" t="s" r="A17">
        <v>524</v>
      </c>
      <c s="7" t="n" r="B17">
        <v>1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9</v>
      </c>
      <c s="2" t="s" r="B1">
        <v>1</v>
      </c>
    </row>
    <row r="2" spans="1:3">
      <c s="2" t="s" r="B2">
        <v>2</v>
      </c>
      <c s="2" t="s" r="C2">
        <v>63</v>
      </c>
    </row>
    <row r="3" spans="1:3">
      <c s="3" t="s" r="A3">
        <v>120</v>
      </c>
    </row>
    <row r="4" spans="1:3">
      <c s="4" t="s" r="A4">
        <v>83</v>
      </c>
      <c s="7" t="n" r="B4">
        <v>-1039</v>
      </c>
      <c s="7" t="n" r="C4">
        <v>-7604</v>
      </c>
    </row>
    <row r="5" spans="1:3">
      <c s="4" t="s" r="A5">
        <v>121</v>
      </c>
      <c s="5" t="n" r="B5">
        <v>-4143</v>
      </c>
      <c s="5" t="n" r="C5">
        <v>-3137</v>
      </c>
    </row>
    <row r="6" spans="1:3">
      <c s="3" t="s" r="A6">
        <v>122</v>
      </c>
    </row>
    <row r="7" spans="1:3">
      <c s="4" t="s" r="A7">
        <v>123</v>
      </c>
      <c s="5" t="n" r="B7">
        <v>21775</v>
      </c>
      <c s="5" t="n" r="C7">
        <v>15920</v>
      </c>
    </row>
    <row r="8" spans="1:3">
      <c s="4" t="s" r="A8">
        <v>124</v>
      </c>
      <c s="5" t="n" r="B8">
        <v>241</v>
      </c>
      <c s="5" t="n" r="C8">
        <v>-254</v>
      </c>
    </row>
    <row r="9" spans="1:3">
      <c s="4" t="s" r="A9">
        <v>29</v>
      </c>
      <c s="5" t="n" r="B9">
        <v>-1522</v>
      </c>
      <c s="5" t="n" r="C9">
        <v>-1843</v>
      </c>
    </row>
    <row r="10" spans="1:3">
      <c s="4" t="s" r="A10">
        <v>125</v>
      </c>
      <c s="5" t="n" r="B10">
        <v>8123</v>
      </c>
      <c s="5" t="n" r="C10">
        <v>3925</v>
      </c>
    </row>
    <row r="11" spans="1:3">
      <c s="3" t="s" r="A11">
        <v>126</v>
      </c>
    </row>
    <row r="12" spans="1:3">
      <c s="4" t="s" r="A12">
        <v>127</v>
      </c>
      <c s="5" t="n" r="B12">
        <v>-8037</v>
      </c>
      <c s="5" t="n" r="C12">
        <v>11399</v>
      </c>
    </row>
    <row r="13" spans="1:3">
      <c s="4" t="s" r="A13">
        <v>128</v>
      </c>
      <c s="5" t="n" r="B13">
        <v>809</v>
      </c>
      <c s="5" t="n" r="C13">
        <v>3590</v>
      </c>
    </row>
    <row r="14" spans="1:3">
      <c s="4" t="s" r="A14">
        <v>129</v>
      </c>
      <c s="5" t="n" r="B14">
        <v>-425</v>
      </c>
      <c s="5" t="n" r="C14">
        <v>-211</v>
      </c>
    </row>
    <row r="15" spans="1:3">
      <c s="4" t="s" r="A15">
        <v>130</v>
      </c>
      <c s="5" t="n" r="B15">
        <v>-3530</v>
      </c>
      <c s="5" t="n" r="C15">
        <v>-29057</v>
      </c>
    </row>
    <row r="16" spans="1:3">
      <c s="4" t="s" r="A16">
        <v>48</v>
      </c>
      <c s="5" t="n" r="B16">
        <v>-255</v>
      </c>
      <c s="5" t="n" r="C16">
        <v>-8184</v>
      </c>
    </row>
    <row r="17" spans="1:3">
      <c s="4" t="s" r="A17">
        <v>131</v>
      </c>
      <c s="5" t="n" r="B17">
        <v>11997</v>
      </c>
      <c s="5" t="n" r="C17">
        <v>-15456</v>
      </c>
    </row>
    <row r="18" spans="1:3">
      <c s="3" t="s" r="A18">
        <v>132</v>
      </c>
    </row>
    <row r="19" spans="1:3">
      <c s="4" t="s" r="A19">
        <v>133</v>
      </c>
      <c s="5" t="n" r="B19">
        <v>-2797</v>
      </c>
      <c s="5" t="n" r="C19">
        <v>-4969</v>
      </c>
    </row>
    <row r="20" spans="1:3">
      <c s="4" t="s" r="A20">
        <v>134</v>
      </c>
      <c s="5" t="n" r="B20">
        <v>-12876</v>
      </c>
      <c s="5" t="n" r="C20">
        <v>-16778</v>
      </c>
    </row>
    <row r="21" spans="1:3">
      <c s="4" t="s" r="A21">
        <v>135</v>
      </c>
      <c s="5" t="n" r="B21">
        <v>-430</v>
      </c>
      <c s="5" t="n" r="C21">
        <v>-635</v>
      </c>
    </row>
    <row r="22" spans="1:3">
      <c s="4" t="s" r="A22">
        <v>136</v>
      </c>
      <c s="5" t="n" r="B22">
        <v>-16103</v>
      </c>
      <c s="5" t="n" r="C22">
        <v>-22382</v>
      </c>
    </row>
    <row r="23" spans="1:3">
      <c s="3" t="s" r="A23">
        <v>137</v>
      </c>
    </row>
    <row r="24" spans="1:3">
      <c s="4" t="s" r="A24">
        <v>138</v>
      </c>
      <c s="5" t="n" r="B24">
        <v>-8099</v>
      </c>
      <c s="5" t="n" r="C24">
        <v>-4917</v>
      </c>
    </row>
    <row r="25" spans="1:3">
      <c s="4" t="s" r="A25">
        <v>139</v>
      </c>
      <c s="5" t="n" r="B25">
        <v>2069</v>
      </c>
      <c s="5" t="n" r="C25">
        <v>-674</v>
      </c>
    </row>
    <row r="26" spans="1:3">
      <c s="4" t="s" r="A26">
        <v>140</v>
      </c>
      <c s="5" t="n" r="B26">
        <v>-77</v>
      </c>
    </row>
    <row r="27" spans="1:3">
      <c s="4" t="s" r="A27">
        <v>112</v>
      </c>
      <c s="5" t="n" r="B27">
        <v>-14951</v>
      </c>
    </row>
    <row r="28" spans="1:3">
      <c s="4" t="s" r="A28">
        <v>141</v>
      </c>
      <c s="5" t="n" r="B28">
        <v>-21058</v>
      </c>
      <c s="5" t="n" r="C28">
        <v>-5591</v>
      </c>
    </row>
    <row r="29" spans="1:3">
      <c s="4" t="s" r="A29">
        <v>142</v>
      </c>
      <c s="5" t="n" r="B29">
        <v>-25164</v>
      </c>
      <c s="5" t="n" r="C29">
        <v>-43429</v>
      </c>
    </row>
    <row r="30" spans="1:3">
      <c s="3" t="s" r="A30">
        <v>143</v>
      </c>
    </row>
    <row r="31" spans="1:3">
      <c s="4" t="s" r="A31">
        <v>144</v>
      </c>
      <c s="5" t="n" r="B31">
        <v>11653</v>
      </c>
      <c s="5" t="n" r="C31">
        <v>17310</v>
      </c>
    </row>
    <row r="32" spans="1:3">
      <c s="4" t="s" r="A32">
        <v>145</v>
      </c>
      <c s="5" t="n" r="B32">
        <v>-4484</v>
      </c>
      <c s="5" t="n" r="C32">
        <v>704</v>
      </c>
    </row>
    <row r="33" spans="1:3">
      <c s="4" t="s" r="A33">
        <v>141</v>
      </c>
      <c s="5" t="n" r="B33">
        <v>-153</v>
      </c>
      <c s="5" t="n" r="C33">
        <v>-585</v>
      </c>
    </row>
    <row r="34" spans="1:3">
      <c s="4" t="s" r="A34">
        <v>146</v>
      </c>
      <c s="5" t="n" r="B34">
        <v>7016</v>
      </c>
      <c s="5" t="n" r="C34">
        <v>17429</v>
      </c>
    </row>
    <row r="35" spans="1:3">
      <c s="4" t="s" r="A35">
        <v>147</v>
      </c>
      <c s="5" t="n" r="B35">
        <v>-18148</v>
      </c>
      <c s="5" t="n" r="C35">
        <v>-26000</v>
      </c>
    </row>
    <row r="36" spans="1:3">
      <c s="4" t="s" r="A36">
        <v>148</v>
      </c>
      <c s="5" t="n" r="B36">
        <v>330</v>
      </c>
      <c s="5" t="n" r="C36">
        <v>332</v>
      </c>
    </row>
    <row r="37" spans="1:3">
      <c s="4" t="s" r="A37">
        <v>149</v>
      </c>
      <c s="5" t="n" r="B37">
        <v>-17818</v>
      </c>
      <c s="5" t="n" r="C37">
        <v>-25668</v>
      </c>
    </row>
    <row r="38" spans="1:3">
      <c s="4" t="s" r="A38">
        <v>150</v>
      </c>
      <c s="5" t="n" r="B38">
        <v>141010</v>
      </c>
      <c s="5" t="n" r="C38">
        <v>418586</v>
      </c>
    </row>
    <row r="39" spans="1:3">
      <c s="4" t="s" r="A39">
        <v>151</v>
      </c>
      <c s="5" t="n" r="B39">
        <v>123192</v>
      </c>
      <c s="5" t="n" r="C39">
        <v>392918</v>
      </c>
    </row>
    <row r="40" spans="1:3">
      <c s="3" t="s" r="A40">
        <v>152</v>
      </c>
    </row>
    <row r="41" spans="1:3">
      <c s="4" t="s" r="A41">
        <v>153</v>
      </c>
      <c s="5" t="n" r="B41">
        <v>2185</v>
      </c>
      <c s="5" t="n" r="C41">
        <v>2875</v>
      </c>
    </row>
    <row r="42" spans="1:3">
      <c s="4" t="s" r="A42">
        <v>80</v>
      </c>
      <c s="5" t="n" r="B42">
        <v>-1044</v>
      </c>
      <c s="5" t="n" r="C42">
        <v>297</v>
      </c>
    </row>
    <row r="43" spans="1:3">
      <c s="4" t="s" r="A43">
        <v>154</v>
      </c>
      <c s="5" t="n" r="B43">
        <v>216</v>
      </c>
      <c s="5" t="n" r="C43">
        <v>1235</v>
      </c>
    </row>
    <row r="44" spans="1:3">
      <c s="4" t="s" r="A44">
        <v>155</v>
      </c>
      <c s="7" t="n" r="B44">
        <v>8036</v>
      </c>
      <c s="7" t="n" r="C44">
        <v>42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56</v>
      </c>
      <c s="2" t="s" r="B1">
        <v>1</v>
      </c>
    </row>
    <row r="2" spans="1:2">
      <c s="2" t="s" r="B2">
        <v>2</v>
      </c>
    </row>
    <row r="3" spans="1:2">
      <c s="3" t="s" r="A3">
        <v>156</v>
      </c>
    </row>
    <row r="4" spans="1:2">
      <c s="4" t="s" r="A4">
        <v>156</v>
      </c>
      <c s="4" t="s"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58</v>
      </c>
      <c s="2" t="s" r="B1">
        <v>1</v>
      </c>
    </row>
    <row r="2" spans="1:2">
      <c s="2" t="s" r="B2">
        <v>2</v>
      </c>
    </row>
    <row r="3" spans="1:2">
      <c s="3" t="s" r="A3">
        <v>158</v>
      </c>
    </row>
    <row r="4" spans="1:2">
      <c s="4" t="s" r="A4">
        <v>158</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60</v>
      </c>
      <c s="2" t="s" r="B1">
        <v>1</v>
      </c>
    </row>
    <row r="2" spans="1:2">
      <c s="2" t="s" r="B2">
        <v>2</v>
      </c>
    </row>
    <row r="3" spans="1:2">
      <c s="3" t="s" r="A3">
        <v>160</v>
      </c>
    </row>
    <row r="4" spans="1:2">
      <c s="4" t="s" r="A4">
        <v>160</v>
      </c>
      <c s="4" t="s"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BASIS OF PRESENTATION AND SUMMA</vt:lpstr>
      <vt:lpstr>EARNINGS (LOSS) PER SHARE AND S</vt:lpstr>
      <vt:lpstr>SHARE-BASED COMPENSATION_</vt:lpstr>
      <vt:lpstr>DISCONTINUED OPERATIONS_</vt:lpstr>
      <vt:lpstr>OTHER CURRENT AND NONCURRENT AS</vt:lpstr>
      <vt:lpstr>GOODWILL_</vt:lpstr>
      <vt:lpstr>PROPERTY AND EQUIPMENT_</vt:lpstr>
      <vt:lpstr>LONG-TERM DEBT_</vt:lpstr>
      <vt:lpstr>ALLOWANCE FOR DOUBTFUL ACCOUNTS</vt:lpstr>
      <vt:lpstr>SEGMENT INFORMATION_</vt:lpstr>
      <vt:lpstr>RESTRUCTURING, IMPAIRMENT AND O</vt:lpstr>
      <vt:lpstr>COMMITMENTS AND CONTINGENCIES_</vt:lpstr>
      <vt:lpstr>INCOME TAX_</vt:lpstr>
      <vt:lpstr>FINANCIAL INSTRUMENTS_</vt:lpstr>
      <vt:lpstr>SUBSEQUENT EVENTS_</vt:lpstr>
      <vt:lpstr>BASIS OF PRESENTATION AND SUM22</vt:lpstr>
      <vt:lpstr>EARNINGS (LOSS) PER SHARE AND23</vt:lpstr>
      <vt:lpstr>SHARE-BASED COMPENSATION_ (Tabl</vt:lpstr>
      <vt:lpstr>DISCONTINUED OPERATIONS_ (Table</vt:lpstr>
      <vt:lpstr>OTHER CURRENT AND NONCURRENT 26</vt:lpstr>
      <vt:lpstr>GOODWILL_ (Tables)</vt:lpstr>
      <vt:lpstr>PROPERTY AND EQUIPMENT_ (Tables</vt:lpstr>
      <vt:lpstr>LONG-TERM DEBT_ (Tables)</vt:lpstr>
      <vt:lpstr>SEGMENT INFORMATION_ (Tables)</vt:lpstr>
      <vt:lpstr>RESTRUCTURING, IMPAIRMENT AND31</vt:lpstr>
      <vt:lpstr>FINANCIAL INSTRUMENTS_ (Tables)</vt:lpstr>
      <vt:lpstr>EARNINGS (LOSS) PER SHARE AND33</vt:lpstr>
      <vt:lpstr>EARNINGS (LOSS) PER SHARE AND34</vt:lpstr>
      <vt:lpstr>SHARE-BASED COMPENSATION_ (Deta</vt:lpstr>
      <vt:lpstr>SHARE-BASED COMPENSATION_ (De36</vt:lpstr>
      <vt:lpstr>SHARE-BASED COMPENSATION_ (De37</vt:lpstr>
      <vt:lpstr>SHARE-BASED COMPENSATION_ (De38</vt:lpstr>
      <vt:lpstr>SHARE-BASED COMPENSATION_ (De39</vt:lpstr>
      <vt:lpstr>DISCONTINUED OPERATIONS_ (Detai</vt:lpstr>
      <vt:lpstr>OTHER CURRENT AND NONCURRENT 41</vt:lpstr>
      <vt:lpstr>GOODWILL_ (Details)</vt:lpstr>
      <vt:lpstr>PROPERTY AND EQUIPMENT_ (Detail</vt:lpstr>
      <vt:lpstr>LONG-TERM DEBT_ (Details)</vt:lpstr>
      <vt:lpstr>ALLOWANCE FOR DOUBTFUL ACCOUN45</vt:lpstr>
      <vt:lpstr>SEGMENT INFORMATION_ (Details)</vt:lpstr>
      <vt:lpstr>RESTRUCTURING, IMPAIRMENT AND47</vt:lpstr>
      <vt:lpstr>RESTRUCTURING, IMPAIRMENT AND48</vt:lpstr>
      <vt:lpstr>COMMITMENTS AND CONTINGENCIES_ </vt:lpstr>
      <vt:lpstr>COMMITMENTS AND CONTINGENCIES50</vt:lpstr>
      <vt:lpstr>FINANCIAL INSTRUMENTS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19:08Z</dcterms:created>
  <dcterms:modified xmlns:dcterms="http://purl.org/dc/terms/" xmlns:xsi="http://www.w3.org/2001/XMLSchema-instance" xsi:type="dcterms:W3CDTF">2015-08-07T15:19:08Z</dcterms:modified>
  <dc:title xmlns:dc="http://purl.org/dc/elements/1.1/">Untitled</dc:title>
  <dc:description xmlns:dc="http://purl.org/dc/elements/1.1/"/>
  <dc:subject xmlns:dc="http://purl.org/dc/elements/1.1/"/>
  <cp:keywords/>
  <cp:category/>
</cp:coreProperties>
</file>